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Stockholders' (De" sheetId="5" state="visible" r:id="rId5"/>
    <sheet xmlns:r="http://schemas.openxmlformats.org/officeDocument/2006/relationships" name="Statements of Cash Flows (Unaud"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Vehicle Deposits" sheetId="10" state="visible" r:id="rId10"/>
    <sheet xmlns:r="http://schemas.openxmlformats.org/officeDocument/2006/relationships" name="License Agreement" sheetId="11" state="visible" r:id="rId11"/>
    <sheet xmlns:r="http://schemas.openxmlformats.org/officeDocument/2006/relationships" name="Loans Payable Due to Related Pa" sheetId="12" state="visible" r:id="rId12"/>
    <sheet xmlns:r="http://schemas.openxmlformats.org/officeDocument/2006/relationships" name="Convertible Note Payables" sheetId="13" state="visible" r:id="rId13"/>
    <sheet xmlns:r="http://schemas.openxmlformats.org/officeDocument/2006/relationships" name="Commitments and Contingencies" sheetId="14" state="visible" r:id="rId14"/>
    <sheet xmlns:r="http://schemas.openxmlformats.org/officeDocument/2006/relationships" name="Revolving Line of Credit- Rela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Warrants and Op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Warrants and Option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oing Concern (Details Narrativ" sheetId="30" state="visible" r:id="rId30"/>
    <sheet xmlns:r="http://schemas.openxmlformats.org/officeDocument/2006/relationships" name="Vehicle Deposits (Details Narra" sheetId="31" state="visible" r:id="rId31"/>
    <sheet xmlns:r="http://schemas.openxmlformats.org/officeDocument/2006/relationships" name="License Agreement (Details Narr" sheetId="32" state="visible" r:id="rId32"/>
    <sheet xmlns:r="http://schemas.openxmlformats.org/officeDocument/2006/relationships" name="Loans Payable Due to Related 33" sheetId="33" state="visible" r:id="rId33"/>
    <sheet xmlns:r="http://schemas.openxmlformats.org/officeDocument/2006/relationships" name="Convertible Note Payables (Deta" sheetId="34" state="visible" r:id="rId34"/>
    <sheet xmlns:r="http://schemas.openxmlformats.org/officeDocument/2006/relationships" name="Commitments and Contingencies35" sheetId="35" state="visible" r:id="rId35"/>
    <sheet xmlns:r="http://schemas.openxmlformats.org/officeDocument/2006/relationships" name="Commitments and Contingencies -" sheetId="36" state="visible" r:id="rId36"/>
    <sheet xmlns:r="http://schemas.openxmlformats.org/officeDocument/2006/relationships" name="Revolving Line of Credit- Rel37" sheetId="37" state="visible" r:id="rId37"/>
    <sheet xmlns:r="http://schemas.openxmlformats.org/officeDocument/2006/relationships" name="Income Taxes (Details Narrative" sheetId="38" state="visible" r:id="rId38"/>
    <sheet xmlns:r="http://schemas.openxmlformats.org/officeDocument/2006/relationships" name="Income Taxes - Schedule of Defe" sheetId="39" state="visible" r:id="rId39"/>
    <sheet xmlns:r="http://schemas.openxmlformats.org/officeDocument/2006/relationships" name="Equity (Details Narrative)" sheetId="40" state="visible" r:id="rId40"/>
    <sheet xmlns:r="http://schemas.openxmlformats.org/officeDocument/2006/relationships" name="Warrants and Options (Details N" sheetId="41" state="visible" r:id="rId41"/>
    <sheet xmlns:r="http://schemas.openxmlformats.org/officeDocument/2006/relationships" name="Warrants and Options - Schedule" sheetId="42" state="visible" r:id="rId42"/>
    <sheet xmlns:r="http://schemas.openxmlformats.org/officeDocument/2006/relationships" name="Warrants and Options - Schedu43" sheetId="43" state="visible" r:id="rId43"/>
    <sheet xmlns:r="http://schemas.openxmlformats.org/officeDocument/2006/relationships" name="Warrants and Options - Schedu4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8</t>
  </si>
  <si>
    <t>Jul. 16, 2018</t>
  </si>
  <si>
    <t>Document And Entity Information</t>
  </si>
  <si>
    <t>Entity Registrant Name</t>
  </si>
  <si>
    <t>2050 MOTOR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ETFM</t>
  </si>
  <si>
    <t>Document Fiscal Period Focus</t>
  </si>
  <si>
    <t>Q1</t>
  </si>
  <si>
    <t>Document Fiscal Year Focus</t>
  </si>
  <si>
    <t>Condensed Balance Sheets - USD ($)</t>
  </si>
  <si>
    <t>Dec. 31, 2017</t>
  </si>
  <si>
    <t>Current Assets</t>
  </si>
  <si>
    <t>Cash</t>
  </si>
  <si>
    <t>Property and equipment, net</t>
  </si>
  <si>
    <t>Other assets:</t>
  </si>
  <si>
    <t>Vehicle deposits</t>
  </si>
  <si>
    <t>Other deposits</t>
  </si>
  <si>
    <t>Deferred equity issuance costs, net</t>
  </si>
  <si>
    <t>License</t>
  </si>
  <si>
    <t xml:space="preserve"> </t>
  </si>
  <si>
    <t>Total other assets</t>
  </si>
  <si>
    <t>Total assets</t>
  </si>
  <si>
    <t>Liabilities</t>
  </si>
  <si>
    <t>Accounts payable</t>
  </si>
  <si>
    <t>Tax payable</t>
  </si>
  <si>
    <t>Accrued interest on loans payable</t>
  </si>
  <si>
    <t>Loans payable due to related parties, net</t>
  </si>
  <si>
    <t>Loans payable due to non-related parties, net</t>
  </si>
  <si>
    <t>Revolving line of credit from related party</t>
  </si>
  <si>
    <t>Derivative liability</t>
  </si>
  <si>
    <t>Total current liabilities</t>
  </si>
  <si>
    <t>Stockholders' deficit</t>
  </si>
  <si>
    <t>Common stock; no par value Authorized: 1,000,000,000 shares at March 31, 2018, and 300,000,000 shares at December 31, 2017 Issued and outstanding: 102,814,626 shares at March 31, 2018 and 47,860,512 shares at December 31, 2017</t>
  </si>
  <si>
    <t>Preferred stock; no par value Authorized: 10,000,000 shares, no par value; Issued and outstanding: 3,000,000 shares at March 31, 2018, and 0 shares at December 31, 2017</t>
  </si>
  <si>
    <t>Additional paid-in-capital</t>
  </si>
  <si>
    <t>Accumulated deficit</t>
  </si>
  <si>
    <t>Common stock issuable</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Mar. 31, 2017</t>
  </si>
  <si>
    <t>Income Statement [Abstract]</t>
  </si>
  <si>
    <t>Operating revenue</t>
  </si>
  <si>
    <t>Operating expenses:</t>
  </si>
  <si>
    <t>Research and development costs</t>
  </si>
  <si>
    <t>General and administrative</t>
  </si>
  <si>
    <t>Total operating expenses</t>
  </si>
  <si>
    <t>Net loss from operations</t>
  </si>
  <si>
    <t>Interest expense</t>
  </si>
  <si>
    <t>Impairment loss</t>
  </si>
  <si>
    <t>Derivative liability gain/(loss)</t>
  </si>
  <si>
    <t>Debt conversion gain/(loss)</t>
  </si>
  <si>
    <t>Debt settlement gain/(loss)</t>
  </si>
  <si>
    <t>Loss before income taxes</t>
  </si>
  <si>
    <t>Provision for income taxes</t>
  </si>
  <si>
    <t>Net loss</t>
  </si>
  <si>
    <t>Net loss per share, basic and diluted</t>
  </si>
  <si>
    <t>Weighted average common equivalent shares outstanding, basic and diluted</t>
  </si>
  <si>
    <t>Statements of Stockholders' (Deficit) Equity - USD ($)</t>
  </si>
  <si>
    <t>Common Stock [Member]</t>
  </si>
  <si>
    <t>Common Stock Issuable [Member]</t>
  </si>
  <si>
    <t>Preferred Stock [Member]</t>
  </si>
  <si>
    <t>Additional Paid-In Capital [Member]</t>
  </si>
  <si>
    <t>Accumulated Deficit [Member]</t>
  </si>
  <si>
    <t>Total</t>
  </si>
  <si>
    <t>Balance at Dec. 31, 2016</t>
  </si>
  <si>
    <t>Balance, shares at Dec. 31, 2016</t>
  </si>
  <si>
    <t>Equity issuance costs</t>
  </si>
  <si>
    <t>Capitalization of unpaid officer salary</t>
  </si>
  <si>
    <t>Beneficial conversion feature</t>
  </si>
  <si>
    <t>Shares issued for cash</t>
  </si>
  <si>
    <t>Shares issued for cash, shares</t>
  </si>
  <si>
    <t>Shares issued for reduction of debt</t>
  </si>
  <si>
    <t>Shares issued for reduction of debt, shares</t>
  </si>
  <si>
    <t>Shares issued for services</t>
  </si>
  <si>
    <t>Shares issued for services, shares</t>
  </si>
  <si>
    <t>Balance at Dec. 31, 2017</t>
  </si>
  <si>
    <t>Balance, shares at Dec. 31, 2017</t>
  </si>
  <si>
    <t>Extinguishment of derivative liability</t>
  </si>
  <si>
    <t>Reclassification of warrants to derivative liability</t>
  </si>
  <si>
    <t>Equity offering costs</t>
  </si>
  <si>
    <t>Balance at Mar. 31, 2018</t>
  </si>
  <si>
    <t>Balance, shares at Mar. 31, 2018</t>
  </si>
  <si>
    <t>Statements of Cash Flows (Unaudited) - USD ($)</t>
  </si>
  <si>
    <t>Cash flows provided by (used for) operating activities:</t>
  </si>
  <si>
    <t>Adjustments to reconcile net loss to net cash provided by (used for) operating activities:</t>
  </si>
  <si>
    <t>Depreciation</t>
  </si>
  <si>
    <t>Amortization of debt discount</t>
  </si>
  <si>
    <t>Amortization of deferred finance costs</t>
  </si>
  <si>
    <t>Capitalization of unpaid officer salaries</t>
  </si>
  <si>
    <t>Penalty expense on non-related loan payables</t>
  </si>
  <si>
    <t>Debt settlement loss</t>
  </si>
  <si>
    <t>Issuance of common stock for services</t>
  </si>
  <si>
    <t>Issuance of common stock for interest on cash advance</t>
  </si>
  <si>
    <t>Issuance of preferred stock for services</t>
  </si>
  <si>
    <t>Derivative liability adjustment</t>
  </si>
  <si>
    <t>Interest expense from initial derivative liability</t>
  </si>
  <si>
    <t>Changes in assets and liabilities: Increase (decrease) in assets and liabilities:</t>
  </si>
  <si>
    <t>Income tax payable</t>
  </si>
  <si>
    <t>Deferred expenses</t>
  </si>
  <si>
    <t>Net cash used for operating activities</t>
  </si>
  <si>
    <t>Cash flows provided by (used for) by financing activities:</t>
  </si>
  <si>
    <t>Payments made on related party advances</t>
  </si>
  <si>
    <t>Proceeds from non-related loans</t>
  </si>
  <si>
    <t>Payments made on revolving line of credit from related party</t>
  </si>
  <si>
    <t>Proceeds from issuance of common stock</t>
  </si>
  <si>
    <t>Net cash provided by (used for) financing activities</t>
  </si>
  <si>
    <t>Net increase in cash</t>
  </si>
  <si>
    <t>Cash, beginning of year</t>
  </si>
  <si>
    <t>Cash, end of period</t>
  </si>
  <si>
    <t>Supplemental disclosure of cash flow information -</t>
  </si>
  <si>
    <t>Deferred equity issuance cost from non-cash transaction, net</t>
  </si>
  <si>
    <t>Amortization of deferred finance cost from non-cash transaction</t>
  </si>
  <si>
    <t>Common stock issued for debt</t>
  </si>
  <si>
    <t>Debt discount from convertible loan</t>
  </si>
  <si>
    <t>Reclassification of derivative liability</t>
  </si>
  <si>
    <t>Warrants/options reclassified from APIC to derivative liability</t>
  </si>
  <si>
    <t>Basis of Presentation and Organization</t>
  </si>
  <si>
    <t>Organization, Consolidation and Presentation of Financial Statements [Abstract]</t>
  </si>
  <si>
    <t>Note 1 – BASIS OF PRESENTATION
AND ORGANIZATION 2050 Motors, Inc., (the “Company”)
was incorporated on October 9, 2012, in the state of Nevada to import, market, and sell electric cars manufactured in China. On
October 25, 2012, 2050 Motors, Inc., entered into an agreement with Jiangsu Aoxin New Energy Automobile Co., Ltd., (“Aoxin”),
located in Jiangsu, China, for the distribution in the United States of a new electric automobile, known as the e-Go EV.</t>
  </si>
  <si>
    <t>Summary of Significant Accounting Policies</t>
  </si>
  <si>
    <t>Accounting Policies [Abstract]</t>
  </si>
  <si>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Cash Cash consists of deposits in one large
national bank. At March 31, 2018 and December 31, 2017, the Company had $22,136 and $499 in cash in the United States. The Company
has not experienced any losses in such accounts and believes it is not exposed to any risks on its cash in bank accounts. Property, Plant &amp; Equipment Property, plant and equipment is stated
at cost and depreciated using the straight-line method over the estimated useful life of the asset; lease hold improvements are
depreciated over the shorter of estimated useful life of the asset or over the lease term. The estimated useful lives of our property
and equipment are generally as follows: tools and equipment, five years; vehicles and parts, three years; leasehold improvements,
lesser of lease term or life of related asset; and furniture and fixtures, seven years. As of March 31, 2018 and December 31,
2017, Property, plant and equipment consisted of the following:
March 31, 2018 December 31, 2017
Furniture and furnishings $ 14,303 $ 14,303
Leasehold improvements 18,184 18,184
Vehicle and parts 76,045 76,045
Tools and equipment 22,494 22,494
Total 131,026 131,026
Less: Accumulated depreciation (106,152 ) (99,350 )
Property, plant and equipment, net $ 24,874 $ 31,676 Depreciation expense was $6,803 and
$9,463 for the three month periods ended March 31, 2018 and 2017, respectively.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few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March 31, 2018:
Total Level 1 Level 2 Level 3
Liabilities
Derivative liability $ 2,058,527 $ - $ - $ 2,058,527
Total liabilities measured at fair value $ 2,058,527 $ - $ - $ 2,058,527 Assets and liabilities measured at fair
value are as follows as of December 31, 2017:
Total Level 1 Level 2 Level 3
Liabilities
Derivative liability $ 1,030,132 $ - $ - $ 1,030,132
Total liabilities measured at fair value $ 1,030,132 $ - $ - $ 1,030,132 The following is a reconciliation of
the derivative liability for which Level 3 inputs were used in determining the approximate fair value:
Balance as of December 31, 2016 $ 270,075
Fair value of derivative laibilities issued 717,999
Gain on change in derivative liabilities 42,058
Balance as of December 31, 2017 1,030,132
Fair value of derivative laibilities issued 184,573
Loss on change in derivative liabilities 1,064,317
Derivative liabilities reversed to APIC (263,395 )
Warrants/options reclassified from APIC to derivative liability $ 42,900
Balance as of March 31, 2018 $ 2,058,527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 month periods ended March 31, 2018 and 2017, the Company incurred losses. Therefore, the effect of any common stock equivalents
is anti- dilutive during those periods. The following table sets for the computation
of basic and diluted earnings per share for the three month periods ended March 31, 2018 and 2017:
2018 2017
Basic and diluted
Net loss $ (1,491,467 ) $ (48,588 )
Weighted average number of shares in
computing basic and diluted net loss
Basic 75,518,883 37,318,395
Diluted 75,518,883 37,318,395
Net loss per share basic and diluted
Basic and diluted $ (0.02 ) $ (0.00 ) Revenue Recognition Revenue Recognition: The company recognizes revenues when
control of the promised goods or services is transferred to our customers in an amount that reflects the consideration we expect
to be entitled to in exchange for those good or services. The Company has not generated revenues since incep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Cost of Sales Cost of sales consists primarily of
inventory costs, as well as warehousing costs (including the cost of warehouse labor), shipping, importation duties and charges,
third party royalties, and product sampling. Advertising and Marketing Costs Costs incurred for producing and communicating
advertising and marketing are expensed when incurred and included in selling general and administrative expenses. Advertising and
marketing expense amounted to $0 and $0 for the three month periods ended March 31, 2018 and 2017, respectively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March 31, 2018 and December 31, 2017,
the Company had not taken any significant uncertain tax positions on its tax returns for year ended December 31, 2017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Reclassification Certain prior year amounts have been
reclassified for consistency with the current period presentation. These reclassifications had no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ccumulated deficit of $5,550,715 as of March 31, 2018.
The Company also had a negative working capital of $2,485,925 and $1,477,483 for the three month periods ended March 31, 2018 and
for the year ended December 31, 2017, respectively.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Vehicle Deposits</t>
  </si>
  <si>
    <t>Deposits [Abstract]</t>
  </si>
  <si>
    <t>Note 4 – VEHICLE DEPOSITS Vehicle deposit of $24,405, as of March
31, 2018 and December 31, 2017, represents one prototype test model for delivery into the United States when the specifications
are completed for an advanced crash test known in the Automobile Safety Industry as the “overlap crash test”. The
estimated date set for this test is mid-2018.</t>
  </si>
  <si>
    <t>License Agreement</t>
  </si>
  <si>
    <t>Note 5 – LICENSE AGREEMENT 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 As of March 31, 2018 and December 31, 2017, impairment
losses of $50,000 and 0, respectively, have been identified by the management.</t>
  </si>
  <si>
    <t>Loans Payable Due to Related Parties</t>
  </si>
  <si>
    <t>Debt Disclosure [Abstract]</t>
  </si>
  <si>
    <t>Note 6 – LOANS PAYABLE DUE TO
RELATED PARTIES On July 1, 2017, the Company entered
into an unsecured loan payable agreement with a related party for $14,100, due on September 15, 2017. The Company granted the related
party an option to purchase up to 1,000,000 shares of common stock at an exercise price of $0.015 per share. The fair market value
of the options was $26,746. A debt discount of $14,100 was amortized over the term of the loan. The Company also agreed to pay
$1,500 as an interest on the loan. On September 27, 2017, the Company entered into a note amendment, whereby, the term of the note
was extended until November 1, 2017, in exchange for an additional $1,500 finance fee and $1,500 late fee. The Company recorded
the same as interest expense. As of March 31, 2018, the loan is in default and the outstanding balance of the loan, as of March
31, 2018 and December 31, 2017 was $17,100. The Company accrued a penalty interest of $1,750 plus $100 per day of default totaling
$25,968 and $16,698 as of March 31, 2018 and December 31, 2017, respectively. Interest expense for the three months ended March
31, 2018 and 2017 was $9,000 and $0, respectively. In accordance with ASC 815, one million options were reclassified from equity
to derivative liabilities with a fair value of $4,300 and a derivative loss of $9,800. On September 27, 2017, the Company entered
into another unsecured loan payable agreement with the same related party for $17,500, due on November 1, 2017. The loan holder
charged $1,750 as funding fee and $1,650 as processing fee for the loan, which were recorded as debt discount, with net loan proceeds
of $14,100. The Company also granted the related party an option to purchase up to 1,000,000 shares of common stock at an exercise
price of $0.015 per share. The fair market value of the options was $22,945. The Company amortized the debt discount of $14,100
and the finance fee of $3,400, over the term of the loan. In accordance with ASC 815, one million options were reclassified from
equity to derivative liabilities with a fair value of $5,800 and a derivative loss of $8,300. As of March 31, 2018, the loan is
in default and the outstanding balance of the loan, as of March 31, 2018 and December 31, 2017 was $17,500. The Company accrued
a penalty interest of $1,750 plus $100 per day of default totaling $23,100 and $14,100 as of March 31, 2018 and December 31, 2017,
respectively. Interest expense for the three months ended March 31, 2018 and 2017 was $9,000 and $0, respectively. During the three
month periods ended March 31, 2018 and 2017, the Company accrued $9,000 and $0 as a penalty in the accompanying financial statements. The Company determined the derivative
liability of the options using the Binomial model. The variables used for the Binomial model are as listed below:
● Volatility: 253%
● Risk free rate of return: 1.73% - 1.93%
● Expected term: 3-6 months The Company received an unsecured $10,000
loan during the third quarter of 2016 from a related party. The loan bears 12% interest and on March 16, 2017, the original maturity
date, an extension was granted to April 1, 2018. The outstanding balance on the loan as of March 31, 2018 and December 31, 2017
was $10,000. The Company recorded accrued interest of $1,845 and $1,549 as of March 31, 2018 and December 31, 2017, respectively.
Interest expense for the three months ended March 31, 2018 and 2017 was $296 and $0, respectively.</t>
  </si>
  <si>
    <t>Convertible Note Payables</t>
  </si>
  <si>
    <t>Note 7 – CONVERTIBLE NOTE PAYABLES
(A) On November 1, 2016, the Company entered into four unsecured convertible promissory notes with three unrelated parties. The principle amount is $10,000 for each note and carries interest of 12% annum. All four notes mature on April 30, 2017. The notes may be converted into common stock of the Company at any time by the election of the lender at a conversion price of $0.075 per share. The Company recorded a debt discount of $16,000 for the difference in the conversion price and the fair market value on the date of agreement. The debt discount is being amortized over the term of the notes. On April 30, 2017, the Company extended the term of the four notes by 90 days until July 29, 2017. The remaining debt discount of $8,000 was amortized over the extended term. As of March 31, 2018 and December 31, 2017, the outstanding balance on the four notes amounted to $40,000. Accrued interest totaled $4,400 and $3,200 as of March 31, 2018 and December 31, 2017, respectively. Interest expense was $1,200 for the three months ended March 31, 2018 and 2017. The loans were in default as of March 31, 2018 and December 31, 2017. Subsequent to March 31, 2018, the note holders converted the principal balance of $40,000 and the accrued interest of $4,800 for 18,000,000 shares of common stock.
(B) On October 26, 2016, the Company entered into an unsecured convertible note agreement, with an accredited investor, for $65,000. The note bears interest at 12% per annum and is due and payable on July 26, 2017. The note has financing cost of $9,500 associated with it. This deferred financing fee has been deducted directly from the carrying value of the note, pursuant to ASU 2015-03. The deferred financing fee is being amortized over the term of the convertible note payable. 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 from the 90th day to the One Hundred and Twentieth (120th) day after the Issuance Date, the Company may pay the principal at a cash redemption premium of 140%, in addition to outstanding interest, which can be paid without the Holder’s consent; from the 12th day to the One Hundred and Eightieth (180th) day after the Issuance Date, the Company may pay the principal at a cash redemption premium of 145%, in addition to outstanding interest, which can be paid without the Holder’s consent. After the 180th day up to the Maturity Date this Note shall have a cash redemption premium of 150% of the then outstanding principal amount of the Note, plus accrued interest and Default Interest if any, which may only be paid by the Company upon Holder’s prior written consent The note is convertible into fully paid and non-assessable shares of common stock, after 180 days from the date of the note, at a conversion price which is lower of: (i) a 50% discount to the lowest trading price during the previous twenty trading days prior to the date of a conversion notice; or (ii) a 50% discount to the lowest trading price during the previous twenty trading days before the date that this note was executed. Since the conversion price of the note is variable, the conversion option has been treated as a derivative liability. The derivative liability on the note was calculated, using the Binomial model, to be $242,450, of which $55,500 was recorded as a debt discount and the balance $186,950 was recorded as an interest expense, at inception. On April 25, 2017, the Company
entered into a note amendment whereby, the maturity of the note was extended to January 26, 2018 and the principal was increased
by $7,800 to $72,800. The Company wired $33,118 to the note holder as loan extension fee. The additional finance fee of $7,800
was amortized over the remaining term of the note. During the year ended December
31, 2017, the note holder converted $23,600 of the note pursuant to two separate conversion notices. The Company issued 2,911,195
shares of common stock to effect the conversions and recorded a loss on debt settlement of $5,786 for the shares issued in excess
of the agreed conversion price. During the three month period
ended March 31, 2018, the note holder converted $32,286 of the principal of the note, pursuant to four separate conversion notices
into 12,681,921 shares of common stock to effect the conversions and recorded a loss on debt settlement of $6,902 for the difference
with the agreed conversion price. The derivative liability of $114,796, related to the converted portion, was reclassed to additional
paid in capital. The note was due on January
26, 2018 and is currently in default. All remaining finance fee and debt discount were amortized over the term of the note. The
derivative liability for the remaining note was recalculated on March 31, 2018 to be $101,479. The change in derivative liability
of $41,343 was recorded on the accompanying financial statements. The Company amortized a debt
discount of $4,202 and $18,500, respectively, during the three month periods ended March 31, 2018 and 2017. The Company amortized
the finance fee of $2,869 and $3,167, respectively, during the three month periods ended March 31, 2018 and 2017. Interest expense
totaled $951 and $1,950 respectively, during the three month periods ended March 31, 2018 and 2017. As of March 31, 2018 and December
31, 2017, the outstanding balance on the convertible note payable amounted to $16,913 and $49,200, respectively. Accrued interest
totaled $10,464 and $9,513 as of March 31, 2018 and December 31, 2017, respectively. Subsequent to March 31, 2018, the note holder
converted $6,871 of the principal balance into 4,580,800 shares of common stock.
(C) On January 6, 2017, the Company entered into an unsecured convertible note agreement with a third party for $78,750. The Company received $70,000, net of the financing fee of $8,750. This deferred financing fee has been deducted directly from the carrying value of the note, pursuant to ASU 2015-03. The deferred financing fee is being amortized over the term of the convertible note payable. The note is due on October 6, 2017 and carries interest at the rate of 12% per annum. In the event of default, the amount of principal and interest not paid when due will bear interest of 22% per annum. Should an event of default occur, the Company is liable to pay 150% of the then outstanding principal and interest. The note agreement also contains certain covenants, if breached, the Company is liable for additional penalties. The note is convertible at the lower of; (i) a 50% discount to the lowest trading price during the previous twenty five trading days prior to the date of a conversion notice; or (ii) a 50% discount to the lowest trading price during the previous twenty five trading days before the date that this note was executed. Since the conversion price of the note is variable, the conversion option has been treated as a derivative liability. The derivative liability on the note was calculated, using the Binomial model, to be $137,118, of which $70,000 was recorded as a debt discount and the balance $67,118 was recorded as an interest expense, at inception. On June 30, 2017, the Company
entered into a note amendment agreement to increase the principal balance of the note by $14,100 to $92,850. The Company paid the
$14,100 to the holder on July 6, 2017, to delay conversion option until September 5, 2017, pursuant to the amended terms. On September
27, 2017, the Company entered into another note amendment agreement to increase the principal balance of the note by $21,100 to
$99,850. The Company wired $14,100 on September 27, 2017, to reduce the principal balance of the note to $85,750. The note holder
effected conversion of accrued interest of $7,006 into 1,946,000 shares of common stock. The Company recorded a loss on debt settlement
of $34,837 for the shares issued in excess of the agreed conversion price. During the three month period
ended March 31, 2018, the note holder converted $12,319 of the note plus unpaid accrued interest of $9,351, pursuant to four separate
conversion notices into 14,501,000 shares of common stock to effect the conversions and recorded a loss on debt settlement of $5,700
for the difference with the agreed conversion price. The derivative liability of $53,104, related to the converted portion, was
reclassed to additional paid in capital. The note was due on February
6, 2018 and is currently in default and a default penalty of $35,000 was added to the note principal as of the issue date for a
total of $113,750. As of March 31, 2018, the outstanding principal and interest was $109,943 which includes a default interest
rate of 22%. The Company accrued additional penalties and interest of approximately $264,000 related to the breach of covenants.
All remaining finance fee and debt discount were amortized over the term of the note. The derivative liability for the remaining
note was recalculated on March 31, 2018 to be $1,221,589. The change in derivative liability of $905,047 was recorded on the accompanying
financial statements. The Company amortized a debt
discount of $534 and $21,538, respectively, during the three month periods ended March 31, 2018 and 2017. The Company amortized
the finance fee of $5,246 and $2,692, respectively, during the three month periods ended March 31, 2018 and 2017. Interest expense
totaled $4,401 and $2,175 respectively, during the three month periods ended March 31, 2018 and 2017. As of March 31, 2018 and
December 31, 2017, the outstanding principal and interest on the convertible note payable amounted to $109,943 and $85,750, respectively.
Subsequent to March 31, 2018, the note holder converted $1,898 of the principal balance and $1,460 of the accrued interest into
4,664,900 shares of common stock.
(D) On April 21, 2017, the Company entered into an unsecured convertible note agreement with a third party for $58,000. The Company received $55,000, net of the financing fee of $3,000. This deferred financing fee has been deducted directly from the carrying value of the note, pursuant to ASU 2015-03. The deferred financing fee is being amortized over the term of the convertible note payable. The note is due on January 30, 2018 and carries interest at the rate of 12% per annum.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85,380, of which $55,000 was recorded as a debt discount and the balance $30,380 was recorded as an interest expense, at inception. During the year ended December
31, 2017, the note holder converted $35,000 of the note for 4,106,274 shares of common stock. The Company recorded a gain on settlement
of $1,528, for the difference in the conversion price. During the three month period
ended March 31, 2018, the note holder converted balance $23,000 of the note plus unpaid accrued interest of $3,480, pursuant to
three separate conversion notices. The Company issued 5,375,889 shares of common stock to effect the conversions and recorded a
gain on debt settlement of $2,079 for the difference with the agreed conversion price. The remaining finance fee of $191 and remaining
debt discount of $2,323 was amortized on the conversion of the note. The related derivative liability of $21,366 was reclassed
to additional paid in capital on the conversion of the note. The Company amortized a debt
discount of $2,323 and $0 during the three month periods ended March 31, 2018 and 2017. The Company amortized the finance fee of
$191 and $0, respectively, during the three month periods ended March 31, 2018 and 2017. Interest expense was $0 respectively,
during the three month periods ended March 31, 2018 and 2017. As of March 31, 2018 and December 31, 2017, the outstanding balance
on the convertible note payable amounted to $0 and $23,000, respectively.
(E) On May 31, 2017, the Company entered into an unsecured convertible note agreement with a third party for $28,000. The Company received $25,000, net of the financing fee of $3,000. This deferred financing fee has been deducted directly from the carrying value of the note, pursuant to ASU 2015-03. The deferred financing fee is being amortized over the term of the convertible note payable. The note is due on March 15, 2018 and carries interest at the rate of 12% per annum.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37,967, of which $25,000 was recorded as a debt discount and the balance $12,967 was recorded as an interest expense, at inception.
During the three month period ended March 31, 2018, the note holder converted the note principal balance of $28,000 plus unpaid accrued interest of $1,680, pursuant to four separate conversion notices. The Company issued 7,188,190 shares of common stock to effect the conversions and recorded a loss on debt settlement of $858 for the difference with the agreed conversion price. The remaining finance fee of $771 and remaining debt discount of $6,424 was amortized to interest expense on the conversion of the note. The related derivative liability of $21,421 was reclassed as additional paid in capital on the note conversion. As of March 31, 2018 and December 31, 2017, the outstanding balance on the convertible note payable amounted to $0 and $28,000, respectively.
(F) On July 25, 2017, the Company entered into an unsecured convertible note agreement with a third party for $28,000. The Company received $25,000, net of the financing fee of $3,000. This deferred financing fee has been deducted directly from the carrying value of the note, pursuant to ASU 2015-03. The deferred financing fee is being amortized over the term of the convertible note payable. The note is due on April 30, 2018 and carries interest at the rate of 12% per annum. The note is convertible at any time starting after the first 180 days of the note and ending on the later of the maturity date or the date of payment. The note is convertible at 5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48,934, of which $25,000 was recorded as a debt discount and the balance $23,934 was recorded as an interest expense, at inception.
During the three month period ended March 31, 2018, the note holder converted the note principal balance of $28,000 plus unpaid accrued interest of $1,680, pursuant to four separate conversion notices. The Company issued 10,543,114 shares of common stock to effect the conversions and recorded a gain on debt settlement of $4,512 for the difference with the agreed conversion price. The remaining finance fee of $1,290 and remaining debt discount of $10,753 was amortized to interest expense on the conversion of the note. The related derivative liability of $42,702 was reclassed as additional paid in capital on the note conversion. As of March 31, 2018 and December 31, 2017, the outstanding balance on the convertible note payable amounted to $0 and $28,000, respectively.
(G) On November 13, 2017, the Company entered into an unsecured convertible note agreement with a third party for $19,181. The Company received $18,681, net of the financing fee of $500. This deferred financing fee has been deducted directly from the carrying value of the note, pursuant to ASU 2015-03. The deferred financing fee is being amortized over the term of the convertible note payable. The note is due on August 30, 2018 and carries interest at the rate of 12% per annum. The note is convertible at any time starting after the first 180 days of the note and ending on the later of the maturity date or the date of payment. The note is convertible at 5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46,163, of which $18,681 was recorded as a debt discount and the balance $27,482 was recorded as an interest expense, at inception. The derivative liability was recalculated on December 31, 2017 as $26,745 and the difference in the value was recorded as a change in derivative liability in the income statement. The derivative liability was
recalculated on March 31, 2018 as $42,983 and the difference in the value was recorded as a change in derivative liability in the
income statement. The Company amortized a debt discount of $5,798 during the three month period ended March 31, 2018. The Company
amortized the finance fee of $155 during three month period ended March 31, 2018. Interest expense of $568 was accrued on the convertible
note during the three month period ended March 31, 2018. As of March 31, 2018, the balance outstanding on the loan was $19,181
plus accrued interest of $870. The loan is due on August 30, 2018. The variables used for the
Binomial model are as listed below:
December 31, 2017 March 31, 2018
Volatility: 253% Volatility: 285%
Risk free rate of return: 1.76% Risk free rate of return: 1.73%
Expected term: 242 days Expected term: 152 days
(H) On September 15, 2017, the Company entered into an unsecured convertible note agreement with a third party for $25,000. The Company received $22,500, net of the financing fee of $2,500. This deferred financing fee has been deducted directly from the carrying value of the note, pursuant to ASU 2015-03. The deferred financing fee is being amortized over the term of the convertible note payable. The note is due on September 15, 2018 and carries interest at the rate of 10% per annum. The Company also granted a warrant with the convertible note to buy 250,000 shares of common stock of the Company at an exercise price of $0.10 per share. The Company valued the warrants using the black scholes option pricing model at $14,700, which was recorded as a debt discount.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113,636, of which $7,800 was recorded as a debt discount and the balance $105,836 was recorded as an interest expense, at inception. The derivative liability was recalculated on December 31, 2017 as $59,596 and the difference in the value was recorded as a change in derivative liability in the income statement. During the three month period
ended March 31, 2018, the note holder converted $4,198 of the note principal balance, pursuant to a conversion notice into 4,664,000
shares of common stock to effect the conversions and recorded a loss on debt settlement of $8,480 for the difference with the agreed
conversion price. The related debt discount of $2,670 and related finance fee of $297 were also amortized. The related derivative
liability on the converted portion of the note of $10,006 was reclassed as additional paid in capital on the note conversion. In
accordance with ASC 815, 250,000 warrants were reclassified from equity to derivative liabilities with a fair value of $1,100 and
a derivative loss of $13,600. The derivative liability was
recalculated on March 31, 2018 as $52,791 and the difference in the value was recorded as a change in derivative liability in the
income statement. The Company amortized additional debt discount of $3,263 during the three month period ended March 31, 2018.
The Company amortized additional finance fee of $363 during the three month period ended March 31, 2018. Interest expense was $612
for the three month period ended March 31, 2018. As of March 31, 2018 and December 31, 2017, the balance outstanding on the loan
was $20,802 and $25,000, respectively. Accrued interest was $1,340 and $728 as of March 31, 2018 and December 31, 2017, respectively.
The loan is due on September 15, 2018. The variables used for the
Binomial model are as listed below:
December 31, 2017 March 31, 2017
Volatility: 253% Volatility: 253%
Risk free rate of return: 1.76% Risk free rate of return: 1.93%
Expected term: 258 days Expected term: 168 days Subsequent to March 31, 2018,
the note holder converted $7,903 of the principal balance into 10,977,000 shares of common stock.
(I) On November 14, 2017, the Company entered into an unsecured convertible note agreement with a third party for $27,000. The Company received $25,000, net of the financing fee of $2,000. This deferred financing fee has been deducted directly from the carrying value of the note, pursuant to ASU 2015-03. The deferred financing fee is being amortized over the term of the convertible note payable. The note is due on November 14, 2018 and carries interest at the rate of 12% per annum. The note is convertible at 50% of the Market Price. Market price shall mean the lowest trading price during the last fifteen trading day period prior to the conversion. Since the conversion price of the note is variable, the conversion option has been treated as a derivative liability. The derivative liability on the note was calculated, using the Binomial model, to be $65,378, of which $25,000 was recorded as a debt discount and the balance $40,378 was recorded as an interest expense, at inception. The derivative liability was recalculated on December 31, 2017 as $73,800 and the difference in the value was recorded as a change in derivative liability in the income statement. The derivative liability was
recalculated on March 31, 2018 as $165,600 and the difference in the value was recorded as a change in derivative liability in
the income statement. The Company amortized a debt discount of $6,164 during the three month ended March 31, 2018. The Company
amortized the finance fee of $493 during the three month ended March 31, 2018. Interest expense was $799 for the three month ended
March 31, 2018. As of March 31, 2018 and December 31, 2017, the balance outstanding on the loan was $27,000. Accrued interest was
$1,216 and $417 at March 31, 2018 and December 31, 2017, respectively. The loan is due on November 14, 2018. The variables used for the
Binomial model are as listed below:
December 31, 2017 March 31, 2018
Volatility: 253% Volatility: 253%
Risk free rate of return: 1.76% Risk free rate of return: 1.93%
Expected term: 318 days Expected term: 228 days
(J) On January 24, 2018, the Company entered into an unsecured convertible note agreement with a third party for $35,000. The Company received $33,000, net of the financing fee of $2,000. This deferred financing fee has been deducted directly from the carrying value of the note, pursuant to ASU 2015-03. The deferred financing fee is being amortized over the term of the convertible note payable. The note is due on October 30, 2018 and carries interest at the rate of 12% per annum.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58,333, of which $33,000 was recorded as a debt discount and the balance $25,333 was recorded as an interest expense, at inception. The derivative liability was
recalculated on March 31, 2018 as $82,353 and the difference in the value was recorded as a change in derivative liability in the
income statement. The Company amortized a debt discount of $7,806 during the three month period ended March 31, 2018. The Company
amortized the finance fee of $473 during three month period ended March 31, 2018. Interest expense of $759 was accrued on the convertible
note during the three month period ended March 31, 2018. As of March 31, 2018, the balance outstanding on the loan was $35,000. The variables used for the
Binomial model are as listed below:
January 24, 2018 March 31, 2018
Volatility: 285% Volatility: 285%
Risk free rate of return: 1.79% Risk free rate of return: 1.93%
Expected term: 279 days Expected term: 213 days
(K) On February 22, 2018, the Company entered into an unsecured convertible note agreement with a third party for $43,000. The Company received $40,000, net of the financing fee of $3,000. This deferred financing fee has been deducted directly from the carrying value of the note, pursuant to ASU 2015-03. The deferred financing fee is being amortized over the term of the convertible note payable. The note is due on November 30, 2018 and carries interest at the rate of 12% per annum. The note is convertible at any time starting after the first 180 days of the note and ending on the later of the maturity date or the date of payment. The note is convertible at 5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104,549, of which $40,000 was recorded as a debt discount and the balance $64,549 was recorded as an interest expense, at inception. The derivative liability was
recalculated on March 31, 2018 as $103,585 and the difference in the value was recorded as a change in derivative liability in
the income statement. The Company amortized a debt discount of $5,267 during the three month period ended March 31, 2018. The Company
amortized the finance fee of $395 during three month period ended March 31, 2018. Interest expense of $523 was accrued on the convertible
note during the three month period ended March 31, 2018. As of March 31, 2018, the balance outstanding on the loan was $43,000. The variables used for the
Binomial model are as listed below:
February 22, 2018 March 31, 2018
Volatility: 285% Volatility: 285%
Risk free rate of return: 2.03% Risk free rate of return: 1.93%
Expected term: 281 days Expected term: 244 days
(L) On February 12, 2016, the Company signed a twelve months revolving line of credit agreement with a related party. The line amount is $100,000 and carries interest at 12% per annum. In January 2017, the Company signed an amendment to extend the due date of the loan to June 30, 2018 for a conversion option for the restricted common stock of the Company. During the year ended December
31, 2017, the related party assigned $30,000 of the loan to an unrelated third party on the same terms. The third party opted to
convert $5,000 of the principal balance into 892,857 shares of common stock of the Company. The Company recorded a loss on settlement
of debt of $714, on the excess shares issued to the note holder. The derivative liability was recalculated on December 31, 2017
as $62,222 on the loan assigned and the proportionate difference in the value was recorded as a change in derivative liability
in the income statement. The derivative liability
was recalculated on March 31, 2018 as $65,000 and the difference in the value recorded as a change in derivative liability in
the income statement. The Company amortized a debt discount of $1,461 during the three month period ended March 31, 2018. Interest
expense was $740 for the three month period ended March 31, 2018. As of March 31, 2018 and December 31, 2017, the balance outstanding
on the loan was $25,000. Accrued interest was $4,340 and $3,600 as of March 31, 2018 and December 31, 2017, respectively. The
loan was due on June 30, 2018 and as of the date of these financials remains unpaid.</t>
  </si>
  <si>
    <t>Commitments and Contingencies</t>
  </si>
  <si>
    <t>Commitments and Contingencies Disclosure [Abstract]</t>
  </si>
  <si>
    <t>Note 8 – COMMITMENTS AND CONTINGENCIES Effective March 1, 2014, the Company
signed a lease for four thousand square feet of industrial space in North Las Vegas. The term of the lease is for three years and
cost $2,200 per month. The lease expired on April 30, 2017 and the Company is now on a month to month lease Rent expense amounted
to $6,800 and $6,417 for the three month periods ended March 31, 2018 and 2017, respectively. 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
First year 2,000
Second year 6,000
Third year 12,000
Fourth year 24,000
Fifth year 48,000
92,000 As part of the license agreement, the
Company is committed to pay expenses related to any required airbag testing procedures. The cost of these airbags could be as little
as $500,000 or as much as $2 million. The Company may from time to time,
become a party to various legal proceedings, arising in the ordinary course of business. The Company investigates these claims
as they arise. Management does not believe, based on current knowledge, that there were any such claims outstanding as of March
31, 2018.</t>
  </si>
  <si>
    <t>Revolving Line of Credit- Related Party</t>
  </si>
  <si>
    <t>Note 9 – REVOLVING LINE OF CREDIT-
RELATED PARTY On February 12, 2016, the Company signed
a twelve months revolving line of credit agreement with a related party. The line amount is $100,000 and carries interest at 12%
per annum. In January 2017, the Company signed an amendment to extend the due date of the loan to June 30, 2018 for a conversion
option for the restricted common stock of the Company. The note carries interest at the rate of 12% per annum and is convertible
at any time starting from January 18, 2017 and ending on the later of the maturity date or the date of payment. The note is convertible
at 50% of the Average Market Price for the 15 previous trading days before the conversion notice date. The derivative liability
on the note was calculated, using the Binomial model, to be $227,760, of which $101,400 was recorded as a debt discount and the
balance $126,360 was recorded as an interest expense, at inception. During the year ended December 31, 2017,
the related party assigned $30,000 of the loan to an unrelated third party on the same terms. The derivative liability was recalculated
on December 31, 2017 as $177,707 on the balance related party loan and the difference in the value recorded as a change in derivative
liability in the income statement. During the three month period ended
March 31, 2018, the Company paid off $10,542 of the principal balance and $1,458 of the accrued interest. The Company raised additional
cash of $12,000 on the line of credit on the same terms. The derivative liability on the new money raised was calculated, using
the Binomial model, to be $21,691, of which $12,000 was recorded as a debt discount and the balance $9,688 was recorded as an interest
expense, at inception. The derivative liability was recalculated
on March 31, 2018 as $213,050 and the difference in the value recorded as a change in derivative liability in the income statement.
The Company amortized a debt discount of $14,430 during the three month period ended March 31, 2018. Interest expense of $2,097
was accrued on the convertible loan during the three month period ended March 31, 2018. As of March 31, 2018 and December 31, 2017,
the balance outstanding on the loan was $69,942 and $81,942, respectively. Accrued interest was $9,207 and $8,568 as of March 31,
2018 and December 31, 2017, respectively. The loan was due on June 30, 2018 and remains unpaid. Subsequent to March 31, 2018, the loan
holder converted $60,000 of the principal balance into 24,000,000 shares of common stock.</t>
  </si>
  <si>
    <t>Income Taxes</t>
  </si>
  <si>
    <t>Income Tax Disclosure [Abstract]</t>
  </si>
  <si>
    <t xml:space="preserve">Note 10 – INCOME TAXES The Company did not file its federal
tax returns for fiscal years from 2012 through 2017. Management believes that it should not have any material impact on the Company’s
financials because the Company did not have any tax liabilities due to net loss incurred during these years. Based on the available information and
other factors, management believes it is more likely than not that the net deferred tax assets at March 31, 2018 and December 31,
2017 will not be fully realizable. Accordingly, management has recorded a full valuation allowance against its net deferred tax
assets at March 31, 2018 and December 31, 2017. At March 31, 2018 and December 31, 2017, the Company had federal net operating
loss carry-forwards of approximately $4,000,000, expiring beginning in 2032. Deferred tax assets consist of the following
components:
March 31 2018 December 31, 2017
Net loss carryforward $ 1,350,000 $ 1,100,000
Valuation allowance (1,350,000 ) (1,100,000 )
Total deferred tax assets $ - $ - </t>
  </si>
  <si>
    <t>Equity</t>
  </si>
  <si>
    <t>Equity [Abstract]</t>
  </si>
  <si>
    <t>Note 11 – EQUITY During the year ended December 31, 2016,
the Company agreed to issue 3,200,000 shares for services at a price between $0.157 to $0.075, for a total of $256,480. Additionally,
the Company agreed to issue 825,000 shares of common stock for marketing services at a per share price of $0.1497 for a total consideration
of $125,000. As of March 31, 2018, these shares are yet to be issued and have been recorded as common stock issuable. The Company also agreed to issue 200,000
shares of its common stock at $0.05 per share for $10,000 cash, during the year ended December 31, 2016. The shares were issued
during the year ended December 31, 2017. On June 24, 2016, the Company issued
a $75,000 non-refundable Promissory Note to an investor as a pre- condition to an Equity Purchase Agreement. The promissory note
bears 10% interest per annum with a one year maturity date. This note resulted in a $75,000 deferred equity issuance cost and is
being amortized over the contract period. During the year ended December 31, 2017 and 2016, respectively, the Company recorded
$37,500 and $18,750 in amortization of the deferred equity issuance costs for the Equity Purchase Agreement (See Note 13). During
the year ended December 31, 2017, the Company issued 1,500,000 shares for the conversion of the promissory note along with interest
accrued on the same of $6,574. The shares issued were recorded at the fair market value of $0.054 on the date of conversion notice. During the year ended December 31, 2017,
the Company increased the authorized share capital for common stock of the Company from 100 million to 300 million. During the
year ended December 31, 2017, the Company increased the authorized share capital for preferred stock of the Company from 0 to 10
million. During the year ended December 31, 2017,
the Company issued 36,885 shares of company’s common stock, to a third party for $2,250 cash. During the year ended December 31, 2017,
the Company issued 140,808 shares of company’s common stock, for payment of a related party accounts payable totaling $8,589,
including penalties. During the year ended December 31, 2017,
the Company issued 177,694 shares of company’s common stock in exchange for consulting and advisory services, valued at $10,840. During the year ended December 31, 2017,
the Company issued 2,911,195 shares of company’s common stock, to partially convert $23,600 of a convertible note payable. During the year ended December 31, 2017,
the Company issued 1,946,200 shares of common stock to effect conversion of accrued interest on a convertible note of $7,006. During the year ended December 31, 2017,
one of the note holder converted $35,000 of the note for 3,106,274 shares of common stock. During the year ended December 31, 2017,
the Company issued 892,857 shares of company’s common stock, to partially convert $5,000 of a convertible note payable. During the year ended December 31, 2017,
the Company agreed to issue 1,000,000 shares of common stock to a third party for $15,000 cash. The shares were not issued as of
December 31, 2017 and have been recorded as shares to be issued in the accompanying financial statements. During the year ended December 31, 2017,
the Company capitalized $48,000 as capital contribution by prior president of the Company, for the accrued salary due to the prior
president. During the year ended December 31, 2017,
the Company entered into an unsecured loan payable agreement with a related party for $14,100, due on September 15, 2017. The Company
granted the related party an option to purchase up to 1,000,000 shares of common stock at an exercise price of $0.015 per share.
The Company valued the options using the black scholes options pricing model. The fair market value of the options was $26,746.
The value was restricted to the face value of the note and hence, $14,100 was recorded as a debt discount and credited as additional
paid in capital in the accompanying financials (See Note 7). During the year ended December 31, 2017,
the Company entered into another unsecured loan payable agreement with the same related party for $17,500, with net loan proceeds
of $14,100. The Company also granted the related party an option to purchase up to 1,000,000 shares of common stock at an exercise
price of $0.015 per share. The Company valued the options using the black scholes options pricing model. The fair market value
of the options was $22,945. The value was restricted to the net proceeds of the note and hence, $14,100 was recorded as a debt
discount and credited as additional paid in capital in the accompanying financials (See Note 7). During the year ended December 31, 2017,
the Company entered into an unsecured convertible note agreement with a third party for $25,000. The Company received $22,500,
net of the financing fee of $2,500. The Company also granted a warrant with the convertible note to buy 250,000 shares of common
stock of the Company at an exercise price of $0.10 per share. The Company valued the warrants using the black scholes option pricing
model at $14,700, which was recorded as a debt discount and credited as additional paid in capital in the accompanying financials
(See Note 7). During the three month ended March 31,
2018, the Company increased the authorized share capital of the Company from 300 million to 1 billion shares of common stock. During the three month ended March 31,
2018, the Company issued 3 million shares of preferred stock to the prior president of the Company for services rendered during
the quarter. A value of $45,000 was recorded in these financial statements. During the three month period ended
March 31, 2018, the Company issued 54,954,114 shares of common stock to effect the conversions of various convertible note payables
and accrued interest on same and recorded a loss on debt settlement of $16,734 for the difference with the agreed conversion price.</t>
  </si>
  <si>
    <t>Warrants and Options</t>
  </si>
  <si>
    <t>Disclosure of Compensation Related Costs, Share-based Payments [Abstract]</t>
  </si>
  <si>
    <t xml:space="preserve">Note 12 – WARRANTS AND OPTIONS As of March 31, 2018, there were 2,000,000
options outstanding and exercisable, issued in relation with loans payable due to related parties. Each whole share purchase option
has an exercise price of $0.015 per common share. The options were evaluated for purposes of classification between liability and
equity and were reclassed from equity to derivative liability. The Binomial model was used to estimate the fair value of $10,100
for the options. Following inputs were used for the Binomial model:
Options 2,000,000
Term 3-6 months
Exercise price $ 0.015
Volatility 285 %
Risk Free Interest Rate 1.73%-1.93 %
Fair Value $ 10,100 Activity for the year ended December
31, 2017 and the three month period ended March 31, 2018 is as follows:
Number of Options Weighted Average Exercise Price Weighted Average Remaining Contract Term
Outstanding at December 31, 2016 - $ - -
Granted 2,000,000 $ 0.015 1.00
Expired - $ - -
Exercised - $ - -
Outstanding at December 31, 2017 2,000,000 $ 0.015 0.63
Granted - $ - -
Expired - $ - -
Exercised - $ - -
Outstanding at March 31, 2018 2,000,000 $ 0.015 0.38 As of March 31, 2018, there were 250,000
warrants outstanding and exercisable, issued in relation with a convertible note payable. Each whole share purchase option has
an exercise price of $0.10 per common share. The warrants were evaluated for purposes of classification between liability and equity.
The warrants contain features that would require a liability classification and are therefore recorded as derivative liability.
The Binomial model was used to estimate the fair value of $1,100 for the Warrants. Following inputs were used for the Binomial
model:
Warrants 250,000
Term 3 years
Exercise price $ 0.10
Volatility 285 %
Risk Free Interest Rate 2.33 %
Fair Value $ 1,100 Activity for the year ended December
31, 2017 and the three months ended March 31, 2018 is as follows:
Number of Warrants Weighted Average Exercise Price Weighted Average Remaining Contract
Outstanding at December 31, 2016 - $ - -
Granted 250,000 $ 0.10 3.00
Expired - $ - -
Exercised - $ - -
Outstanding at December 31, 2017 250,000 $ 0.10 2.75
Granted - $ - -
Expired - $ - -
Exercised - $ - -
Outstanding at March 31, 2018 250,000 $ 0.10 2.50 </t>
  </si>
  <si>
    <t>Subsequent Events</t>
  </si>
  <si>
    <t>Subsequent Events [Abstract]</t>
  </si>
  <si>
    <t>Note 13 – SUBSEQUENT EVENTS On April 11, 2018, the Company borrowed
$15,000 pursuant to a convertible note agreement bearing an interest rate of 12% per annum and with a maturity date of January
30, 2019. On April 27, 2018, the Company borrowed
$21,500 pursuant to a convertible note agreement bearing an interest rate of 12% per annum and with a maturity date of February
15, 2019. On May 21, 2018, the Company received
a demand letter on five (5) convertible promissory notes in favor of a single lender totaling $133,581. Including accrued interest
and accrued default interest, immediate demand payment of $200,371 was made. The default was triggered by the Company’s failure
to file its Form 10-Q for the period ending March 31, 2018, on its due date. The Company is currently in negotiation with the lender
to retract its demand upon the filing of its Form 10-Q. On various dates between May 3 and May
11, 2018, the Company issued 38,222,700 shares of common stock to effect conversion of $56,672 of convertible notes payable and
$6,260 of accrued interest on the same (See Note 7). On May 4, 2018, the Company issued 36,640,000
shares of common stock to effect conversion of $31,600 of related party notes payable (See Note 6) and $60,000 of related party
line of credit (See Note 9). On May 4, 2018, the Company issued 6,000,000
shares of common stock for $15,000 cash. On May 4, 2018, the Company issued 5,000,000
shares of common stock for services totaling $12,500. On June 25, 2018, the Company received
a legal notice demanding approximately $404,000, from the note holder for defaulting on the convertible promissory loan dated
January 6, 2017. The Company is still trying to negotiate the terms with the note holder.</t>
  </si>
  <si>
    <t>Summary of Significant Accounting Policies (Policies)</t>
  </si>
  <si>
    <t>Basis of Presentation</t>
  </si>
  <si>
    <t>Basis of Presentation The accompanying financial statements
were prepared in conformity with generally accepted accounting principles in the United States of America (“US GAAP”).</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Cash Cash consists of deposits in one large
national bank. At March 31, 2018 and December 31, 2017, the Company had $22,136 and $499 in cash in the United States. The Company
has not experienced any losses in such accounts and believes it is not exposed to any risks on its cash in bank accounts.</t>
  </si>
  <si>
    <t>Property, Plant &amp; Equipment</t>
  </si>
  <si>
    <t>Property, Plant &amp; Equipment Property, plant and equipment is stated
at cost and depreciated using the straight-line method over the estimated useful life of the asset; lease hold improvements are
depreciated over the shorter of estimated useful life of the asset or over the lease term. The estimated useful lives of our property
and equipment are generally as follows: tools and equipment, five years; vehicles and parts, three years; leasehold improvements,
lesser of lease term or life of related asset; and furniture and fixtures, seven years. As of March 31, 2018 and December 31,
2017, Property, plant and equipment consisted of the following:
March 31, 2018 December 31, 2017
Furniture and furnishings $ 14,303 $ 14,303
Leasehold improvements 18,184 18,184
Vehicle and parts 76,045 76,045
Tools and equipment 22,494 22,494
Total 131,026 131,026
Less: Accumulated depreciation (106,152 ) (99,350 )
Property, plant and equipment, net $ 24,874 $ 31,676 Depreciation expense was $6,803 and
$9,463 for the three month periods ended March 31, 2018 and 2017, respectively.</t>
  </si>
  <si>
    <t>Fair Value of Financial Instruments</t>
  </si>
  <si>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few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March 31, 2018:
Total Level 1 Level 2 Level 3
Liabilities
Derivative liability $ 2,058,527 $ - $ - $ 2,058,527
Total liabilities measured at fair value $ 2,058,527 $ - $ - $ 2,058,527 Assets and liabilities measured at fair
value are as follows as of December 31, 2017:
Total Level 1 Level 2 Level 3
Liabilities
Derivative liability $ 1,030,132 $ - $ - $ 1,030,132
Total liabilities measured at fair value $ 1,030,132 $ - $ - $ 1,030,132 The following is a reconciliation of
the derivative liability for which Level 3 inputs were used in determining the approximate fair value:
Balance as of December 31, 2016 $ 270,075
Fair value of derivative laibilities issued 717,999
Gain on change in derivative liabilities 42,058
Balance as of December 31, 2017 1,030,132
Fair value of derivative laibilities issued 184,573
Loss on change in derivative liabilities 1,064,317
Derivative liabilities reversed to APIC (263,395 )
Warrants/options reclassified from APIC to derivative liability $ 42,900
Balance as of March 31, 2018 $ 2,058,527 </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 month periods ended March 31, 2018 and 2017, the Company incurred losses. Therefore, the effect of any common stock equivalents
is anti- dilutive during those periods. The following table sets for the computation
of basic and diluted earnings per share for the three month periods ended March 31, 2018 and 2017:
2018 2017
Basic and diluted
Net loss $ (1,491,467 ) $ (48,588 )
Weighted average number of shares in
computing basic and diluted net loss
Basic 75,518,883 37,318,395
Diluted 75,518,883 37,318,395
Net loss per share basic and diluted
Basic and diluted $ (0.02 ) $ (0.00 )</t>
  </si>
  <si>
    <t>Revenue Recognition</t>
  </si>
  <si>
    <t>Revenue Recognition Revenue Recognition: The company recognizes revenues when
control of the promised goods or services is transferred to our customers in an amount that reflects the consideration we expect
to be entitled to in exchange for those good or services. The Company has not generated revenues since incep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t>
  </si>
  <si>
    <t>Cost of Sales</t>
  </si>
  <si>
    <t>Cost of Sales Cost of sales consists primarily of
inventory costs, as well as warehousing costs (including the cost of warehouse labor), shipping, importation duties and charges,
third party royalties, and product sampling.</t>
  </si>
  <si>
    <t>Advertising and Marketing Costs</t>
  </si>
  <si>
    <t xml:space="preserve">Advertising and Marketing Costs Costs incurred for producing and communicating
advertising and marketing are expensed when incurred and included in selling general and administrative expenses. Advertising
and marketing expense amounted to $0 and $0 for the three month periods ended March 31, 2018 and 2017, respectively </t>
  </si>
  <si>
    <t>Operating Overhead Expense</t>
  </si>
  <si>
    <t>Operating Overhead Expense Operating overhead expense consists
primarily of payroll and benefit related costs, rent, depreciation and amortization, professional services, and meetings and travel.</t>
  </si>
  <si>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March 31, 2018 and December 31,
2017, the Company had not taken any significant uncertain tax positions on its tax returns for year ended December 31, 2017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t>
  </si>
  <si>
    <t>Concentration of Credit Risk</t>
  </si>
  <si>
    <t>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si>
  <si>
    <t>Recently Issued Accounting Pronouncements</t>
  </si>
  <si>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Schedule of Property and Equipment</t>
  </si>
  <si>
    <t xml:space="preserve">As of March 31, 2018 and December 31,
2017, Property, plant and equipment consisted of the following:
March 31, 2018 December 31, 2017
Furniture and furnishings $ 14,303 $ 14,303
Leasehold improvements 18,184 18,184
Vehicle and parts 76,045 76,045
Tools and equipment 22,494 22,494
Total 131,026 131,026
Less: Accumulated depreciation (106,152 ) (99,350 )
Property, plant and equipment, net $ 24,874 $ 31,676 </t>
  </si>
  <si>
    <t>Schedule of Fair Value of Assets and Liabilities</t>
  </si>
  <si>
    <t xml:space="preserve"> Assets and liabilities measured at fair
value are as follows as of March 31, 2018:
Total Level 1 Level 2 Level 3
Liabilities
Derivative liability $ 2,058,527 $ - $ - $ 2,058,527
Total liabilities measured at fair value $ 2,058,527 $ - $ - $ 2,058,527 Assets and liabilities measured at fair
value are as follows as of December 31, 2017:
Total Level 1 Level 2 Level 3
Liabilities
Derivative liability $ 1,030,132 $ - $ - $ 1,030,132
Total liabilities measured at fair value $ 1,030,132 $ - $ - $ 1,030,132 </t>
  </si>
  <si>
    <t>Schedule of Derivative Liability</t>
  </si>
  <si>
    <t xml:space="preserve">The following is a reconciliation of
the derivative liability for which Level 3 inputs were used in determining the approximate fair value:
Balance as of December 31, 2016 $ 270,075
Fair value of derivative laibilities issued 717,999
Gain on change in derivative liabilities 42,058
Balance as of December 31, 2017 1,030,132
Fair value of derivative laibilities issued 184,573
Loss on change in derivative liabilities 1,064,317
Derivative liabilities reversed to APIC (263,395 )
Warrants/options reclassified from APIC to derivative liability $ 42,900
Balance as of March 31, 2018 $ 2,058,527 </t>
  </si>
  <si>
    <t>Schedule of Basic and Diluted Earnings Per Share</t>
  </si>
  <si>
    <t>The following table sets for the computation
of basic and diluted earnings per share for the three month periods ended March 31, 2018 and 2017:
2018 2017
Basic and diluted
Net loss $ (1,491,467 ) $ (48,588 )
Weighted average number of shares in
computing basic and diluted net loss
Basic 75,518,883 37,318,395
Diluted 75,518,883 37,318,395
Net loss per share basic and diluted
Basic and diluted $ (0.02 ) $ (0.00 )</t>
  </si>
  <si>
    <t>Commitments and Contingencies (Tables)</t>
  </si>
  <si>
    <t>Schedule of Amount of Vehicles Per Year</t>
  </si>
  <si>
    <t xml:space="preserve">The table below demonstrates the required
amount of vehicles that the company needs to sell per year.
First year 2,000
Second year 6,000
Third year 12,000
Fourth year 24,000
Fifth year 48,000
92,000 </t>
  </si>
  <si>
    <t>Income Taxes (Tables)</t>
  </si>
  <si>
    <t>Schedule of Deferred Tax Assets</t>
  </si>
  <si>
    <t xml:space="preserve">Deferred tax assets consist of the following
components:
March 31 2018 December 31, 2017
Net loss carryforward $ 1,350,000 $ 1,100,000
Valuation allowance (1,350,000 ) (1,100,000 )
Total deferred tax assets $ - $ - </t>
  </si>
  <si>
    <t>Warrants and Options (Tables)</t>
  </si>
  <si>
    <t>Schedule of Fair Value Derivative Liability</t>
  </si>
  <si>
    <t xml:space="preserve">Following inputs were used for the Binomial
model:
Options 2,000,000
Term 3-6 months
Exercise price $ 0.015
Volatility 285 %
Risk Free Interest Rate 1.73%-1.93 %
Fair Value $ 10,100 </t>
  </si>
  <si>
    <t>Schedule of Option Activity</t>
  </si>
  <si>
    <t xml:space="preserve">Activity for the year ended December
31, 2017 and the three month period ended March 31, 2018 is as follows:
Number of Options Weighted Average Exercise Price Weighted Average Remaining Contract Term
Outstanding at December 31, 2016 - $ - -
Granted 2,000,000 $ 0.015 1.00
Expired - $ - -
Exercised - $ - -
Outstanding at December 31, 2017 2,000,000 $ 0.015 0.63
Granted - $ - -
Expired - $ - -
Exercised - $ - -
Outstanding at March 31, 2018 2,000,000 $ 0.015 0.38 </t>
  </si>
  <si>
    <t>Schedule of Warrants Activity</t>
  </si>
  <si>
    <t xml:space="preserve">Activity for the year ended December
31, 2017 and the three months ended March 31, 2018 is as follows:
Number of Warrants Weighted Average Exercise Price Weighted Average Remaining Contract
Outstanding at December 31, 2016 - $ - -
Granted 250,000 $ 0.10 3.00
Expired - $ - -
Exercised - $ - -
Outstanding at December 31, 2017 250,000 $ 0.10 2.75
Granted - $ - -
Expired - $ - -
Exercised - $ - -
Outstanding at March 31, 2018 250,000 $ 0.10 2.50 </t>
  </si>
  <si>
    <t>Warrant [Member]</t>
  </si>
  <si>
    <t xml:space="preserve">Following inputs were used for the Binomial
model:
Warrants 250,000
Term 3 years
Exercise price $ 0.10
Volatility 285 %
Risk Free Interest Rate 2.33 %
Fair Value $ 1,100 </t>
  </si>
  <si>
    <t>Summary of Significant Accounting Policies (Details Narrative) - USD ($)</t>
  </si>
  <si>
    <t>Depreciation expense</t>
  </si>
  <si>
    <t>Advertising and marketing expense</t>
  </si>
  <si>
    <t>Tools and Equipment [Member]</t>
  </si>
  <si>
    <t>Property, estimated useful lives</t>
  </si>
  <si>
    <t>5 years</t>
  </si>
  <si>
    <t>Vehicles and Parts [Member]</t>
  </si>
  <si>
    <t>3 years</t>
  </si>
  <si>
    <t>Leasehold Improvements [Member]</t>
  </si>
  <si>
    <t>Property, plant and equipment, estimated useful lives</t>
  </si>
  <si>
    <t>Lessor of lease term or life of related asset</t>
  </si>
  <si>
    <t>Furniture and Fixtures [Member]</t>
  </si>
  <si>
    <t>7 years</t>
  </si>
  <si>
    <t>Summary of Significant Accounting Policies - Schedule of Property and Equipment (Details) - USD ($)</t>
  </si>
  <si>
    <t>Less: Accumulated depreciation</t>
  </si>
  <si>
    <t>Property, plant and equipment, net</t>
  </si>
  <si>
    <t>Furniture and Furnishings [Member]</t>
  </si>
  <si>
    <t>Vehicle and Parts [Member]</t>
  </si>
  <si>
    <t>Summary of Significant Accounting Policies - Schedule of Fair Value of Assets and Liabilities (Details) - USD ($)</t>
  </si>
  <si>
    <t>Dec. 31, 2016</t>
  </si>
  <si>
    <t>Total liabilities measured at fair value</t>
  </si>
  <si>
    <t>Level 1 [Member]</t>
  </si>
  <si>
    <t>Level 2 [Member]</t>
  </si>
  <si>
    <t>Level 3 [Member]</t>
  </si>
  <si>
    <t>Summary of Significant Accounting Policies - Schedule of Derivative Liability (Details) - USD ($)</t>
  </si>
  <si>
    <t>12 Months Ended</t>
  </si>
  <si>
    <t>Balance, beginning</t>
  </si>
  <si>
    <t>Fair value of derivative liabilities issued</t>
  </si>
  <si>
    <t>Gain Loss on change in derivative liabilities</t>
  </si>
  <si>
    <t>Derivative liabilities reversed to APIC</t>
  </si>
  <si>
    <t>Balance, ending</t>
  </si>
  <si>
    <t>Summary of Significant Accounting Policies - Schedule of Basic and Diluted Earnings Per Share (Details) - USD ($)</t>
  </si>
  <si>
    <t>Weighted average number of shares in computing basic and diluted net loss, basic</t>
  </si>
  <si>
    <t>Weighted average number of shares in computing basic and diluted net loss, diluted</t>
  </si>
  <si>
    <t>Net loss per share basic and diluted</t>
  </si>
  <si>
    <t>Going Concern (Details Narrative) - USD ($)</t>
  </si>
  <si>
    <t>Working capital</t>
  </si>
  <si>
    <t>Vehicle Deposits (Details Narrative)</t>
  </si>
  <si>
    <t>Mar. 31, 2018USD ($)Integer</t>
  </si>
  <si>
    <t>Dec. 31, 2017USD ($)</t>
  </si>
  <si>
    <t>Vehicle deposits | $</t>
  </si>
  <si>
    <t>Number of prototype test models | Integer</t>
  </si>
  <si>
    <t>License Agreement (Details Narrative) - USD ($)</t>
  </si>
  <si>
    <t>Dec. 31, 2013</t>
  </si>
  <si>
    <t>Dec. 31, 2012</t>
  </si>
  <si>
    <t>License [Member]</t>
  </si>
  <si>
    <t>Total payment incurred for license agreement</t>
  </si>
  <si>
    <t>Loans Payable Due to Related Parties (Details Narrative) - USD ($)</t>
  </si>
  <si>
    <t>Sep. 27, 2017</t>
  </si>
  <si>
    <t>Jul. 01, 2017</t>
  </si>
  <si>
    <t>Sep. 30, 2016</t>
  </si>
  <si>
    <t>Fair value of options</t>
  </si>
  <si>
    <t>Fair value of derivative liability</t>
  </si>
  <si>
    <t>Related Party [Member]</t>
  </si>
  <si>
    <t>Loan maturity date</t>
  </si>
  <si>
    <t>Apr. 1,
		2018</t>
  </si>
  <si>
    <t>Outstanding balance</t>
  </si>
  <si>
    <t>Proceeds from related party debt</t>
  </si>
  <si>
    <t>Loan bears interest rate</t>
  </si>
  <si>
    <t>12.00%</t>
  </si>
  <si>
    <t>Acrued interest</t>
  </si>
  <si>
    <t>Binomial Model [Member] | Measurement Input, Price Volatility [Member]</t>
  </si>
  <si>
    <t>Fair value assumptions, measurement input, percentages</t>
  </si>
  <si>
    <t>253.00%</t>
  </si>
  <si>
    <t>Binomial Model [Member] | Measurement Input, Risk Free Interest Rate [Member] | Minimum [Member]</t>
  </si>
  <si>
    <t>1.73%</t>
  </si>
  <si>
    <t>Binomial Model [Member] | Measurement Input, Risk Free Interest Rate [Member] | Maximum [Member]</t>
  </si>
  <si>
    <t>1.93%</t>
  </si>
  <si>
    <t>Binomial Model [Member] | Measurement Input, Expected Term [Member] | Minimum [Member]</t>
  </si>
  <si>
    <t>Fair value assumptions, measurement input, term</t>
  </si>
  <si>
    <t>3 months</t>
  </si>
  <si>
    <t>Binomial Model [Member] | Measurement Input, Expected Term [Member] | Maximum [Member]</t>
  </si>
  <si>
    <t>6 months</t>
  </si>
  <si>
    <t>Loan Payable Agreement [Member]</t>
  </si>
  <si>
    <t>Loan payable related party</t>
  </si>
  <si>
    <t>Sep. 15,
		2017</t>
  </si>
  <si>
    <t>Option to purchase shares of common stock</t>
  </si>
  <si>
    <t>Option exercise price per share</t>
  </si>
  <si>
    <t>Accrued penalty interest</t>
  </si>
  <si>
    <t>Penalty per day</t>
  </si>
  <si>
    <t>Loans payable due to related parties</t>
  </si>
  <si>
    <t>Number of shares reclassified from equity to derivative liabilities</t>
  </si>
  <si>
    <t>Derivative loss</t>
  </si>
  <si>
    <t>Note Amendment [Member]</t>
  </si>
  <si>
    <t>Debt instrument, maturity date, description</t>
  </si>
  <si>
    <t>On September 27, 2017, the Company entered into a note amendment, whereby, the term of the note was extended until November 1, 2017</t>
  </si>
  <si>
    <t>Finance fee amount</t>
  </si>
  <si>
    <t>Late fee amount</t>
  </si>
  <si>
    <t>Loan Payable Agreement 1 [Member]</t>
  </si>
  <si>
    <t>Nov. 1,
		2017</t>
  </si>
  <si>
    <t>Loan funding fee</t>
  </si>
  <si>
    <t>Loan processing fee</t>
  </si>
  <si>
    <t>Convertible Note Payables (Details Narrative)</t>
  </si>
  <si>
    <t>Feb. 22, 2018USD ($)</t>
  </si>
  <si>
    <t>Jan. 24, 2018USD ($)</t>
  </si>
  <si>
    <t>Nov. 14, 2017USD ($)</t>
  </si>
  <si>
    <t>Nov. 13, 2017USD ($)</t>
  </si>
  <si>
    <t>Sep. 27, 2017USD ($)shares</t>
  </si>
  <si>
    <t>Sep. 15, 2017USD ($)$ / sharesshares</t>
  </si>
  <si>
    <t>Jul. 25, 2017USD ($)</t>
  </si>
  <si>
    <t>Apr. 25, 2017USD ($)</t>
  </si>
  <si>
    <t>Jan. 06, 2017USD ($)Integer</t>
  </si>
  <si>
    <t>Jan. 06, 2017USD ($)</t>
  </si>
  <si>
    <t>Nov. 01, 2016USD ($)$ / shares</t>
  </si>
  <si>
    <t>Oct. 26, 2016USD ($)Integer</t>
  </si>
  <si>
    <t>Feb. 12, 2016USD ($)</t>
  </si>
  <si>
    <t>May 31, 2017USD ($)</t>
  </si>
  <si>
    <t>Apr. 30, 2017</t>
  </si>
  <si>
    <t>Apr. 21, 2017USD ($)</t>
  </si>
  <si>
    <t>Jan. 31, 2017</t>
  </si>
  <si>
    <t>Mar. 31, 2018USD ($)shares</t>
  </si>
  <si>
    <t>Mar. 31, 2017USD ($)</t>
  </si>
  <si>
    <t>Sep. 30, 2016USD ($)</t>
  </si>
  <si>
    <t>Dec. 31, 2017USD ($)shares</t>
  </si>
  <si>
    <t>Jun. 30, 2017USD ($)</t>
  </si>
  <si>
    <t>Dec. 31, 2016USD ($)</t>
  </si>
  <si>
    <t>Debt discount</t>
  </si>
  <si>
    <t>Amortized of debt discount</t>
  </si>
  <si>
    <t>Interest expense debt</t>
  </si>
  <si>
    <t>Debt conversion value</t>
  </si>
  <si>
    <t>Number of shares issued on conversion | shares</t>
  </si>
  <si>
    <t>Gain loss on debt settlement</t>
  </si>
  <si>
    <t>Fair value of derivative liabilities</t>
  </si>
  <si>
    <t>Line of credit facility, expiration date</t>
  </si>
  <si>
    <t>Jun. 30,
		2018</t>
  </si>
  <si>
    <t>Revolving Line of Credit Agreement [Member]</t>
  </si>
  <si>
    <t>Convertible note payables</t>
  </si>
  <si>
    <t>Notes maturity date</t>
  </si>
  <si>
    <t>Accrued interest</t>
  </si>
  <si>
    <t>Note Holder [Member]</t>
  </si>
  <si>
    <t>Jan. 26,
		2018</t>
  </si>
  <si>
    <t>The Company entered into a note amendment whereby, the maturity of the note was extended to January 26, 2018</t>
  </si>
  <si>
    <t>Amortized of finance fee</t>
  </si>
  <si>
    <t>Cash payment</t>
  </si>
  <si>
    <t>Reclassified to additional paid in capital</t>
  </si>
  <si>
    <t>Note Holder [Member] | Common Stock [Member]</t>
  </si>
  <si>
    <t>Debt principal amount</t>
  </si>
  <si>
    <t>Note Holder [Member] | Minimum [Member]</t>
  </si>
  <si>
    <t>Note Holder [Member] | Maximum [Member]</t>
  </si>
  <si>
    <t>Convertible Note Agreement [Member]</t>
  </si>
  <si>
    <t>Number of warrants | shares</t>
  </si>
  <si>
    <t>Note Amendment Agreement [Member]</t>
  </si>
  <si>
    <t>Promissory note rate of interest per annum</t>
  </si>
  <si>
    <t>22.00%</t>
  </si>
  <si>
    <t>Feb. 6,
		2018</t>
  </si>
  <si>
    <t>Default penalty</t>
  </si>
  <si>
    <t>Accrued penalties and interest</t>
  </si>
  <si>
    <t>Note Amendment Agreement [Member] | Minimum [Member]</t>
  </si>
  <si>
    <t>Note Amendment Agreement [Member] | Maximum [Member]</t>
  </si>
  <si>
    <t>Second Note Amendment Agreement [Member]</t>
  </si>
  <si>
    <t>Debt reduced principal amount</t>
  </si>
  <si>
    <t>Second Note Amendment Agreement [Member] | Minimum [Member]</t>
  </si>
  <si>
    <t>Second Note Amendment Agreement [Member] | Maximum [Member]</t>
  </si>
  <si>
    <t>Convertible Promissory Note [Member] | Unsecured Convertible Note Agreement [Member] | Conversion Price [Member]</t>
  </si>
  <si>
    <t>Debt discount lowest trading days | Integer</t>
  </si>
  <si>
    <t>Percentage of debt discount lowest trading price</t>
  </si>
  <si>
    <t>50.00%</t>
  </si>
  <si>
    <t>Convertible Promissory Note [Member] | Unsecured Convertible Note Agreement [Member] | Conversion Price 1[Member]</t>
  </si>
  <si>
    <t>Convertible Promissory Note [Member] | Unsecured Convertible Note Agreement [Member] | Until Ninetieth (90) day after the Issuance Date [Member]</t>
  </si>
  <si>
    <t>Debt redemption price percentage</t>
  </si>
  <si>
    <t>135.00%</t>
  </si>
  <si>
    <t>Convertible Promissory Note [Member] | Unsecured Convertible Note Agreement [Member] | 90 Day One Hundred and Twentieth (120) Day after Issuance Date [Member]</t>
  </si>
  <si>
    <t>140.00%</t>
  </si>
  <si>
    <t>Convertible Promissory Note [Member] | Unsecured Convertible Note Agreement [Member] | From 12th day One Hundred and Eightieth (180) Day After Issuance Date [Member]</t>
  </si>
  <si>
    <t>145.00%</t>
  </si>
  <si>
    <t>Convertible Promissory Note [Member] | Equity Purchase Agreement[Member] | After the 180th day up to the Maturity Date [Member]</t>
  </si>
  <si>
    <t>150.00%</t>
  </si>
  <si>
    <t>Convertible Promissory Note [Member] | Convertible Note Agreement [Member] | Conversion Price [Member]</t>
  </si>
  <si>
    <t>Convertible Promissory Note [Member] | Convertible Note Agreement [Member] | Conversion Price 1[Member]</t>
  </si>
  <si>
    <t>Three Unrelated Parties [Member] | Unsecured Convertible Promissory One [Member]</t>
  </si>
  <si>
    <t>Three Unrelated Parties [Member] | Unsecured Convertible Promissory Two [Member]</t>
  </si>
  <si>
    <t>Three Unrelated Parties [Member] | Unsecured Convertible Promissory Three [Member]</t>
  </si>
  <si>
    <t>Three Unrelated Parties [Member] | Unsecured Convertible Promissory Four [Member]</t>
  </si>
  <si>
    <t>Three Unrelated Parties [Member] | Four Unsecured Convertible Promissory [Member]</t>
  </si>
  <si>
    <t>Apr. 30,
		2017</t>
  </si>
  <si>
    <t>Conversion price per share | $ / shares</t>
  </si>
  <si>
    <t>Company extended the term of the four notes by 90 days until July 29, 2017</t>
  </si>
  <si>
    <t>Note Holders [Member] | Unsecured Convertible Note Agreement Four [Member]</t>
  </si>
  <si>
    <t>Note Holders [Member] | Four Unsecured Convertible Promissory [Member]</t>
  </si>
  <si>
    <t>Accredited Investor [Member]</t>
  </si>
  <si>
    <t>Conversion of note, description</t>
  </si>
  <si>
    <t>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Í¾ from the 90th day to the One Hundred and Twentieth (120th) day after the Issuance Date, the Company may pay the principal at a cash redemption premium of 140%, in addition to outstanding interest, which can be paid without the Holderâs consentÍ¾ from the 12th day to the One Hundred and Eightieth (180th) day after the Issuance Date, the Company may pay the principal at a cash redemption premium of 145%, in addition to outstanding interest, which can be paid without the Holderâs consent. After the 180th day up to the Maturity Date this Note shall have a cash redemption premium of 150% of the then outstanding principal amount of the Note, plus accrued interest and Default Interest if any, which may only be paid by the Company upon Holderâs prior written consent The note is convertible into fully paid and non-assessable shares of common stock, after 180 days from the date of the note, at a conversion price which is lower of: (i) a 50% discount to the lowest trading price during the previous twenty trading days prior to the date of a conversion notice; or (ii) a 50% discount to the lowest trading price during the previous twenty trading days before the date that this note was executed. Since the conversion price of the note is variable, the conversion option has been treated as a derivative liability.</t>
  </si>
  <si>
    <t>Accredited Investor [Member] | Unsecured Convertible Note Agreement [Member]</t>
  </si>
  <si>
    <t>Jul. 26,
		2017</t>
  </si>
  <si>
    <t>Note financing cost</t>
  </si>
  <si>
    <t>Third Party [Member] | Revolving Line of Credit Agreement [Member]</t>
  </si>
  <si>
    <t>Third Party [Member] | Unsecured Convertible Note Agreement [Member]</t>
  </si>
  <si>
    <t>10.00%</t>
  </si>
  <si>
    <t>Nov. 30,
		2018</t>
  </si>
  <si>
    <t>Oct. 30,
		2018</t>
  </si>
  <si>
    <t>Nov. 14,
		2018</t>
  </si>
  <si>
    <t>Aug. 30,
		2018</t>
  </si>
  <si>
    <t>Sep. 15,
		2018</t>
  </si>
  <si>
    <t>Apr. 30,
		2018</t>
  </si>
  <si>
    <t>Oct. 6,
		2017</t>
  </si>
  <si>
    <t>Mar. 15,
		2018</t>
  </si>
  <si>
    <t>Jan. 30,
		2018</t>
  </si>
  <si>
    <t>The note is due on October 6, 2017 and carries interest at the rate of 12% per annum. In the event of default, the amount of principal and interest not paid when due will bear interest of 22% per annum. Should an event of default occur, the Company is liable to pay 150% of the then outstanding principal and interest. The note agreement also contains certain covenants, if breached, the Company is liable for additional penalties. The note is convertible at the lower of; (i) a 50% discount to the lowest trading price during the previous twenty five trading days prior to the date of a conversion notice; or (ii) a 50% discount to the lowest trading price during the previous twenty five trading days before the date that this note was executed.</t>
  </si>
  <si>
    <t>51.00%</t>
  </si>
  <si>
    <t>61.00%</t>
  </si>
  <si>
    <t>Convertible shares of common stock | shares</t>
  </si>
  <si>
    <t>Third Party [Member] | Unsecured Convertible Note Agreement One [Member]</t>
  </si>
  <si>
    <t>Third Party [Member] | Unsecured Convertible Note Agreement Two [Member]</t>
  </si>
  <si>
    <t>Third Party [Member] | Unsecured Convertible Note Agreement Three [Member]</t>
  </si>
  <si>
    <t>Third Party [Member] | Unsecured Convertible Note Agreement Three [Member] | Measurement Input, Price Volatility [Member]</t>
  </si>
  <si>
    <t>285.00%</t>
  </si>
  <si>
    <t>Third Party [Member] | Unsecured Convertible Note Agreement Three [Member] | Measurement Input, Risk Free Interest Rate [Member]</t>
  </si>
  <si>
    <t>1.76%</t>
  </si>
  <si>
    <t>Third Party [Member] | Unsecured Convertible Note Agreement Three [Member] | Measurement Input, Expected Term [Member]</t>
  </si>
  <si>
    <t>152 days</t>
  </si>
  <si>
    <t>242 days</t>
  </si>
  <si>
    <t>Third Party [Member] | Unsecured Convertible Note Agreement Four [Member]</t>
  </si>
  <si>
    <t>Additional paid in capital related to derivative liability</t>
  </si>
  <si>
    <t>Loss on derivative</t>
  </si>
  <si>
    <t>Third Party [Member] | Unsecured Convertible Note Agreement Four [Member] | Measurement Input, Expected Term [Member]</t>
  </si>
  <si>
    <t>168 days</t>
  </si>
  <si>
    <t>258 days</t>
  </si>
  <si>
    <t>Third Party [Member] | Convertible Note Agreement Four [Member] | Measurement Input, Price Volatility [Member]</t>
  </si>
  <si>
    <t>Third Party [Member] | Unsecured Convertible Promissory Four [Member] | Measurement Input, Risk Free Interest Rate [Member]</t>
  </si>
  <si>
    <t>Third Party [Member] | Unsecured Convertible Note Agreement Five [Member]</t>
  </si>
  <si>
    <t>Third Party [Member] | Unsecured Convertible Note Agreement Five [Member] | Measurement Input, Expected Term [Member]</t>
  </si>
  <si>
    <t>228 days</t>
  </si>
  <si>
    <t>318 days</t>
  </si>
  <si>
    <t>Third Party [Member] | Convertible Note Agreement Five [Member] | Measurement Input, Price Volatility [Member]</t>
  </si>
  <si>
    <t>Third Party [Member] | Unsecured Convertible Promissory Five [Member] | Measurement Input, Risk Free Interest Rate [Member]</t>
  </si>
  <si>
    <t>Third Party [Member] | Unsecured Convertible Note Agreement Six [Member]</t>
  </si>
  <si>
    <t>Third Party [Member] | Unsecured Convertible Note Agreement Six [Member] | Measurement Input, Expected Term [Member]</t>
  </si>
  <si>
    <t>279 days</t>
  </si>
  <si>
    <t>213 days</t>
  </si>
  <si>
    <t>Third Party [Member] | Convertible Note Agreement Six [Member] | Measurement Input, Price Volatility [Member]</t>
  </si>
  <si>
    <t>Third Party [Member] | Unsecured Convertible Promissory Six [Member] | Measurement Input, Risk Free Interest Rate [Member]</t>
  </si>
  <si>
    <t>1.79%</t>
  </si>
  <si>
    <t>Third Party [Member] | Unsecured Convertible Note Agreement Seven [Member]</t>
  </si>
  <si>
    <t>Third Party [Member] | Unsecured Convertible Note Agreement Seven [Member] | Measurement Input, Expected Term [Member]</t>
  </si>
  <si>
    <t>281 days</t>
  </si>
  <si>
    <t>244 days</t>
  </si>
  <si>
    <t>Third Party [Member] | Convertible Note Agreement Seven [Member] | Measurement Input, Price Volatility [Member]</t>
  </si>
  <si>
    <t>Third Party [Member] | Unsecured Convertible Promissory Seven [Member] | Measurement Input, Risk Free Interest Rate [Member]</t>
  </si>
  <si>
    <t>2.03%</t>
  </si>
  <si>
    <t>Note Holder [Member] | Note Amendment Agreement [Member]</t>
  </si>
  <si>
    <t>Related Party [Member] | Revolving Line of Credit Agreement [Member]</t>
  </si>
  <si>
    <t>Line of Credit</t>
  </si>
  <si>
    <t>Line of credit facility, interest rate</t>
  </si>
  <si>
    <t>Commitments and Contingencies (Details Narrative) - USD ($)</t>
  </si>
  <si>
    <t>Mar. 01, 2014</t>
  </si>
  <si>
    <t>Lease agreement period</t>
  </si>
  <si>
    <t>Lease monthly payment</t>
  </si>
  <si>
    <t>Lease term expiration date</t>
  </si>
  <si>
    <t>Rent expenses</t>
  </si>
  <si>
    <t>Cost of airbag</t>
  </si>
  <si>
    <t>Maximum cost of airbag</t>
  </si>
  <si>
    <t>Commitments and Contingencies - Schedule of Amount of Vehicles Per Year (Details)</t>
  </si>
  <si>
    <t>Mar. 31, 2018USD ($)</t>
  </si>
  <si>
    <t>Sale of vehicles per year</t>
  </si>
  <si>
    <t>First Year [Member]</t>
  </si>
  <si>
    <t>Second Year [Member]</t>
  </si>
  <si>
    <t>Third Year [Member]</t>
  </si>
  <si>
    <t>Fourth Year [Member]</t>
  </si>
  <si>
    <t>Fifth Year [Member]</t>
  </si>
  <si>
    <t>Revolving Line of Credit- Related Party (Details Narrative)</t>
  </si>
  <si>
    <t>Feb. 12, 2016USD ($)Integer</t>
  </si>
  <si>
    <t>Line of credit due date</t>
  </si>
  <si>
    <t>Convertible Loan [Member]</t>
  </si>
  <si>
    <t>Revolving Credit Facility [Member]</t>
  </si>
  <si>
    <t>Revolving line of credit agreement period</t>
  </si>
  <si>
    <t>12 months</t>
  </si>
  <si>
    <t>Line of credit amount</t>
  </si>
  <si>
    <t>Line of credit interest rate</t>
  </si>
  <si>
    <t>Payment of principal balance</t>
  </si>
  <si>
    <t>Payment of accrued interest</t>
  </si>
  <si>
    <t>Revolving Credit Facility [Member] | Unrelated Third Party [Member]</t>
  </si>
  <si>
    <t>Revolving Credit Facility [Member] | Related Party [Member]</t>
  </si>
  <si>
    <t>Income Taxes (Details Narrative) - USD ($)</t>
  </si>
  <si>
    <t>Federal net operating loss carry forwards</t>
  </si>
  <si>
    <t>Operating loss carryforward expiration date</t>
  </si>
  <si>
    <t>expiring beginning in 2032</t>
  </si>
  <si>
    <t>Income Taxes - Schedule of Deferred Tax Assets (Details) - USD ($)</t>
  </si>
  <si>
    <t>Net loss carryforward</t>
  </si>
  <si>
    <t>Valuation allowance</t>
  </si>
  <si>
    <t>Total deferred tax assets</t>
  </si>
  <si>
    <t>Equity (Details Narrative) - USD ($)</t>
  </si>
  <si>
    <t>Jun. 24, 2016</t>
  </si>
  <si>
    <t>Shares issued during period for services, value</t>
  </si>
  <si>
    <t>Conversion of convertible securities, share</t>
  </si>
  <si>
    <t>Loss on debt conversion</t>
  </si>
  <si>
    <t>Non-refundable Promissory Note [Member]</t>
  </si>
  <si>
    <t>Non refundable promissory note</t>
  </si>
  <si>
    <t>Conversion price</t>
  </si>
  <si>
    <t>Convertible Note [Member]</t>
  </si>
  <si>
    <t>Conversion of convertible securities, value</t>
  </si>
  <si>
    <t>Convertible Note One [Member]</t>
  </si>
  <si>
    <t>Convertible Note Two [Member]</t>
  </si>
  <si>
    <t>Stock issued during period, shares, new issues</t>
  </si>
  <si>
    <t>Payment of a related party accounts payable and penalties</t>
  </si>
  <si>
    <t>Consulting Services [Member]</t>
  </si>
  <si>
    <t>Shares issued during period for services</t>
  </si>
  <si>
    <t>Convertible notes</t>
  </si>
  <si>
    <t>Warrant to purchase shares</t>
  </si>
  <si>
    <t>Warrant exercise price</t>
  </si>
  <si>
    <t>Investor [Member] | Equity Purchase Agreement[Member]</t>
  </si>
  <si>
    <t>Non-refundable promissory note issued</t>
  </si>
  <si>
    <t>Debt instrument maturity term</t>
  </si>
  <si>
    <t>1 year</t>
  </si>
  <si>
    <t>Amortization of deferred equity issuance costs</t>
  </si>
  <si>
    <t>Prior President [Member]</t>
  </si>
  <si>
    <t>Capital contribution fair market value</t>
  </si>
  <si>
    <t>Minimum [Member]</t>
  </si>
  <si>
    <t>Maximum [Member]</t>
  </si>
  <si>
    <t>Issuance For Services [Member]</t>
  </si>
  <si>
    <t>Issuance For Services [Member] | Minimum [Member]</t>
  </si>
  <si>
    <t>Stock issued, per share</t>
  </si>
  <si>
    <t>Issuance For Services [Member] | Maximum [Member]</t>
  </si>
  <si>
    <t>Issuance For Marketing Services [Member]</t>
  </si>
  <si>
    <t>Issuance For Cash [Member]</t>
  </si>
  <si>
    <t>Issuance For Cash [Member] | Third Party [Member]</t>
  </si>
  <si>
    <t>Issuance For Cash [Member] | Third Party One [Member]</t>
  </si>
  <si>
    <t>Warrants and Options (Details Narrative) - USD ($)</t>
  </si>
  <si>
    <t>Number of options issued</t>
  </si>
  <si>
    <t>Options exercise price</t>
  </si>
  <si>
    <t>Number of warrants issued</t>
  </si>
  <si>
    <t>Warrants exercise price</t>
  </si>
  <si>
    <t>Fair value of warrants</t>
  </si>
  <si>
    <t>Warrants and Options - Schedule of Fair Value Derivative Liability (Details) - USD ($)</t>
  </si>
  <si>
    <t>Options</t>
  </si>
  <si>
    <t>Exercise price</t>
  </si>
  <si>
    <t>Volatility</t>
  </si>
  <si>
    <t>Warrants</t>
  </si>
  <si>
    <t>Term</t>
  </si>
  <si>
    <t>Risk Free Interest Rate</t>
  </si>
  <si>
    <t>2.33%</t>
  </si>
  <si>
    <t>Fair value, warrants</t>
  </si>
  <si>
    <t>Warrants and Options - Schedule of Option Activity (Details) - $ / shares</t>
  </si>
  <si>
    <t>Number of Options Outstanding, Beginning balance</t>
  </si>
  <si>
    <t>Number of Options Outstanding, Granted</t>
  </si>
  <si>
    <t>Number of Options Outstanding, Expired</t>
  </si>
  <si>
    <t>Number of Options Outstanding, Exercised</t>
  </si>
  <si>
    <t>Number of Options Outstanding, Ending balance</t>
  </si>
  <si>
    <t>Weighted Average Exercise Price Outstanding, Beginning balance</t>
  </si>
  <si>
    <t>Weighted Average Exercise Price Outstanding, Granted</t>
  </si>
  <si>
    <t>Weighted Average Exercise Price Outstanding, Expired</t>
  </si>
  <si>
    <t>Weighted Average Exercise Price Outstanding, Exercised</t>
  </si>
  <si>
    <t>Weighted Average Exercise Price Outstanding, Ending balance</t>
  </si>
  <si>
    <t>Weighted Average Remaining Contract Term, Beginning balance</t>
  </si>
  <si>
    <t>7 months 17 days</t>
  </si>
  <si>
    <t>Weighted Average Remaining Contract Term, Granted</t>
  </si>
  <si>
    <t>Weighted Average Remaining Contract Term, Ending balance</t>
  </si>
  <si>
    <t>4 months 17 days</t>
  </si>
  <si>
    <t>Warrants and Options - Schedule of Warrants Activity (Details) - Warrant [Member] - $ / shares</t>
  </si>
  <si>
    <t>Number of Warrants Outstanding, Beginning balance</t>
  </si>
  <si>
    <t>Number of Warrants Outstanding, Granted</t>
  </si>
  <si>
    <t>Number of Warrants Outstanding, Expired</t>
  </si>
  <si>
    <t>Number of Warrants Outstanding, Exercised</t>
  </si>
  <si>
    <t>Number of Warrants Outstanding, Ending balance</t>
  </si>
  <si>
    <t>2 years 9 months</t>
  </si>
  <si>
    <t>0 years</t>
  </si>
  <si>
    <t>2 years 6 months</t>
  </si>
  <si>
    <t>Subsequent Events (Details Narrative) - USD ($)</t>
  </si>
  <si>
    <t>Jun. 25, 2018</t>
  </si>
  <si>
    <t>May 21, 2018</t>
  </si>
  <si>
    <t>May 11, 2018</t>
  </si>
  <si>
    <t>May 04, 2018</t>
  </si>
  <si>
    <t>Apr. 27, 2018</t>
  </si>
  <si>
    <t>Apr. 11, 2018</t>
  </si>
  <si>
    <t>Stock issued for conversion fof debt</t>
  </si>
  <si>
    <t>Stock issued for conversion fof debt, value</t>
  </si>
  <si>
    <t>Number of common stock issued, value</t>
  </si>
  <si>
    <t>Number of stock issued for services, value</t>
  </si>
  <si>
    <t>Subsequent Event [Member]</t>
  </si>
  <si>
    <t>Number of common stock issued</t>
  </si>
  <si>
    <t>Number of stock issued for services</t>
  </si>
  <si>
    <t>Subsequent Event [Member] | Line of Credit [Member]</t>
  </si>
  <si>
    <t>Subsequent Event [Member] | Single Lender [Member]</t>
  </si>
  <si>
    <t>Immediate demand payment</t>
  </si>
  <si>
    <t>Subsequent Event [Member] | Note Holders [Member]</t>
  </si>
  <si>
    <t>Legal notice demand amount</t>
  </si>
  <si>
    <t>Subsequent Event [Member] | Five Convertible Promissory Notes [Member] | Single Lender [Member]</t>
  </si>
  <si>
    <t>Convertible notes payable</t>
  </si>
  <si>
    <t>Subsequent Event [Member] | Convertible Note Agreement [Member]</t>
  </si>
  <si>
    <t>Debt instrument, face amount</t>
  </si>
  <si>
    <t>Debt interest rate</t>
  </si>
  <si>
    <t>Debt instrument maturity date</t>
  </si>
  <si>
    <t>Feb. 15,
		2019</t>
  </si>
  <si>
    <t>Jan. 30,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7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867732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36</v>
      </c>
      <c r="C3" s="7" t="n">
        <v>499</v>
      </c>
    </row>
    <row r="4" spans="1:3">
      <c r="A4" s="4" t="s">
        <v>28</v>
      </c>
      <c r="B4" s="5" t="n">
        <v>24874</v>
      </c>
      <c r="C4" s="5" t="n">
        <v>31676</v>
      </c>
    </row>
    <row r="5" spans="1:3">
      <c r="A5" s="3" t="s">
        <v>29</v>
      </c>
    </row>
    <row r="6" spans="1:3">
      <c r="A6" s="4" t="s">
        <v>30</v>
      </c>
      <c r="B6" s="5" t="n">
        <v>24405</v>
      </c>
      <c r="C6" s="5" t="n">
        <v>24405</v>
      </c>
    </row>
    <row r="7" spans="1:3">
      <c r="A7" s="4" t="s">
        <v>31</v>
      </c>
      <c r="B7" s="5" t="n">
        <v>2200</v>
      </c>
      <c r="C7" s="5" t="n">
        <v>2200</v>
      </c>
    </row>
    <row r="8" spans="1:3">
      <c r="A8" s="4" t="s">
        <v>32</v>
      </c>
      <c r="B8" s="5" t="n">
        <v>9375</v>
      </c>
      <c r="C8" s="5" t="n">
        <v>18750</v>
      </c>
    </row>
    <row r="9" spans="1:3">
      <c r="A9" s="4" t="s">
        <v>33</v>
      </c>
      <c r="B9" s="4" t="s">
        <v>34</v>
      </c>
      <c r="C9" s="5" t="n">
        <v>50000</v>
      </c>
    </row>
    <row r="10" spans="1:3">
      <c r="A10" s="4" t="s">
        <v>35</v>
      </c>
      <c r="B10" s="5" t="n">
        <v>35980</v>
      </c>
      <c r="C10" s="5" t="n">
        <v>95355</v>
      </c>
    </row>
    <row r="11" spans="1:3">
      <c r="A11" s="4" t="s">
        <v>36</v>
      </c>
      <c r="B11" s="5" t="n">
        <v>82990</v>
      </c>
      <c r="C11" s="5" t="n">
        <v>127530</v>
      </c>
    </row>
    <row r="12" spans="1:3">
      <c r="A12" s="3" t="s">
        <v>37</v>
      </c>
    </row>
    <row r="13" spans="1:3">
      <c r="A13" s="4" t="s">
        <v>38</v>
      </c>
      <c r="B13" s="5" t="n">
        <v>62778</v>
      </c>
      <c r="C13" s="5" t="n">
        <v>42817</v>
      </c>
    </row>
    <row r="14" spans="1:3">
      <c r="A14" s="4" t="s">
        <v>39</v>
      </c>
      <c r="B14" s="5" t="n">
        <v>2864</v>
      </c>
      <c r="C14" s="5" t="n">
        <v>3664</v>
      </c>
    </row>
    <row r="15" spans="1:3">
      <c r="A15" s="4" t="s">
        <v>40</v>
      </c>
      <c r="B15" s="5" t="n">
        <v>65234</v>
      </c>
      <c r="C15" s="5" t="n">
        <v>60087</v>
      </c>
    </row>
    <row r="16" spans="1:3">
      <c r="A16" s="4" t="s">
        <v>41</v>
      </c>
      <c r="B16" s="5" t="n">
        <v>44600</v>
      </c>
      <c r="C16" s="5" t="n">
        <v>44600</v>
      </c>
    </row>
    <row r="17" spans="1:3">
      <c r="A17" s="4" t="s">
        <v>42</v>
      </c>
      <c r="B17" s="5" t="n">
        <v>208271</v>
      </c>
      <c r="C17" s="5" t="n">
        <v>233328</v>
      </c>
    </row>
    <row r="18" spans="1:3">
      <c r="A18" s="4" t="s">
        <v>43</v>
      </c>
      <c r="B18" s="5" t="n">
        <v>65787</v>
      </c>
      <c r="C18" s="5" t="n">
        <v>63354</v>
      </c>
    </row>
    <row r="19" spans="1:3">
      <c r="A19" s="4" t="s">
        <v>44</v>
      </c>
      <c r="B19" s="5" t="n">
        <v>2058527</v>
      </c>
      <c r="C19" s="5" t="n">
        <v>1030132</v>
      </c>
    </row>
    <row r="20" spans="1:3">
      <c r="A20" s="4" t="s">
        <v>45</v>
      </c>
      <c r="B20" s="5" t="n">
        <v>2508061</v>
      </c>
      <c r="C20" s="5" t="n">
        <v>1477982</v>
      </c>
    </row>
    <row r="21" spans="1:3">
      <c r="A21" s="3" t="s">
        <v>46</v>
      </c>
    </row>
    <row r="22" spans="1:3">
      <c r="A22" s="4" t="s">
        <v>47</v>
      </c>
      <c r="B22" s="5" t="n">
        <v>2634874</v>
      </c>
      <c r="C22" s="5" t="n">
        <v>2474146</v>
      </c>
    </row>
    <row r="23" spans="1:3">
      <c r="A23" s="4" t="s">
        <v>48</v>
      </c>
      <c r="B23" s="5" t="n">
        <v>45000</v>
      </c>
      <c r="C23" s="4" t="s">
        <v>34</v>
      </c>
    </row>
    <row r="24" spans="1:3">
      <c r="A24" s="4" t="s">
        <v>49</v>
      </c>
      <c r="B24" s="5" t="n">
        <v>305770</v>
      </c>
      <c r="C24" s="5" t="n">
        <v>94650</v>
      </c>
    </row>
    <row r="25" spans="1:3">
      <c r="A25" s="4" t="s">
        <v>50</v>
      </c>
      <c r="B25" s="5" t="n">
        <v>-5550715</v>
      </c>
      <c r="C25" s="5" t="n">
        <v>-4059248</v>
      </c>
    </row>
    <row r="26" spans="1:3">
      <c r="A26" s="4" t="s">
        <v>51</v>
      </c>
      <c r="B26" s="5" t="n">
        <v>140000</v>
      </c>
      <c r="C26" s="5" t="n">
        <v>140000</v>
      </c>
    </row>
    <row r="27" spans="1:3">
      <c r="A27" s="4" t="s">
        <v>52</v>
      </c>
      <c r="B27" s="5" t="n">
        <v>-2425071</v>
      </c>
      <c r="C27" s="5" t="n">
        <v>-1350452</v>
      </c>
    </row>
    <row r="28" spans="1:3">
      <c r="A28" s="4" t="s">
        <v>53</v>
      </c>
      <c r="B28" s="7" t="n">
        <v>82990</v>
      </c>
      <c r="C28" s="7" t="n">
        <v>127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27</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65</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row>
    <row r="7" spans="1:2">
      <c r="A7" s="4" t="s">
        <v>222</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46"/>
    <col customWidth="1" max="3" min="3" width="14"/>
    <col customWidth="1" max="4" min="4" width="14"/>
  </cols>
  <sheetData>
    <row r="1" spans="1:4">
      <c r="A1" s="1" t="s">
        <v>230</v>
      </c>
      <c r="B1" s="2" t="s">
        <v>1</v>
      </c>
    </row>
    <row r="2" spans="1:4">
      <c r="B2" s="2" t="s">
        <v>2</v>
      </c>
      <c r="C2" s="2" t="s">
        <v>65</v>
      </c>
      <c r="D2" s="2" t="s">
        <v>25</v>
      </c>
    </row>
    <row r="3" spans="1:4">
      <c r="A3" s="4" t="s">
        <v>27</v>
      </c>
      <c r="B3" s="7" t="n">
        <v>22136</v>
      </c>
      <c r="D3" s="7" t="n">
        <v>499</v>
      </c>
    </row>
    <row r="4" spans="1:4">
      <c r="A4" s="4" t="s">
        <v>231</v>
      </c>
      <c r="B4" s="5" t="n">
        <v>6803</v>
      </c>
      <c r="C4" s="7" t="n">
        <v>9463</v>
      </c>
    </row>
    <row r="5" spans="1:4">
      <c r="A5" s="4" t="s">
        <v>232</v>
      </c>
      <c r="B5" s="7" t="n">
        <v>0</v>
      </c>
      <c r="C5" s="7" t="n">
        <v>0</v>
      </c>
    </row>
    <row r="6" spans="1:4">
      <c r="A6" s="4" t="s">
        <v>233</v>
      </c>
    </row>
    <row r="7" spans="1:4">
      <c r="A7" s="4" t="s">
        <v>234</v>
      </c>
      <c r="B7" s="4" t="s">
        <v>235</v>
      </c>
    </row>
    <row r="8" spans="1:4">
      <c r="A8" s="4" t="s">
        <v>236</v>
      </c>
    </row>
    <row r="9" spans="1:4">
      <c r="A9" s="4" t="s">
        <v>234</v>
      </c>
      <c r="B9" s="4" t="s">
        <v>237</v>
      </c>
    </row>
    <row r="10" spans="1:4">
      <c r="A10" s="4" t="s">
        <v>238</v>
      </c>
    </row>
    <row r="11" spans="1:4">
      <c r="A11" s="4" t="s">
        <v>239</v>
      </c>
      <c r="B11" s="4" t="s">
        <v>240</v>
      </c>
    </row>
    <row r="12" spans="1:4">
      <c r="A12" s="4" t="s">
        <v>241</v>
      </c>
    </row>
    <row r="13" spans="1:4">
      <c r="A13" s="4" t="s">
        <v>234</v>
      </c>
      <c r="B13" s="4" t="s">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4" t="s">
        <v>89</v>
      </c>
      <c r="B2" s="7" t="n">
        <v>131026</v>
      </c>
      <c r="C2" s="7" t="n">
        <v>131026</v>
      </c>
    </row>
    <row r="3" spans="1:3">
      <c r="A3" s="4" t="s">
        <v>244</v>
      </c>
      <c r="B3" s="5" t="n">
        <v>-106152</v>
      </c>
      <c r="C3" s="5" t="n">
        <v>-99350</v>
      </c>
    </row>
    <row r="4" spans="1:3">
      <c r="A4" s="4" t="s">
        <v>245</v>
      </c>
      <c r="B4" s="5" t="n">
        <v>24874</v>
      </c>
      <c r="C4" s="5" t="n">
        <v>31676</v>
      </c>
    </row>
    <row r="5" spans="1:3">
      <c r="A5" s="4" t="s">
        <v>246</v>
      </c>
    </row>
    <row r="6" spans="1:3">
      <c r="A6" s="4" t="s">
        <v>89</v>
      </c>
      <c r="B6" s="5" t="n">
        <v>14303</v>
      </c>
      <c r="C6" s="5" t="n">
        <v>14303</v>
      </c>
    </row>
    <row r="7" spans="1:3">
      <c r="A7" s="4" t="s">
        <v>238</v>
      </c>
    </row>
    <row r="8" spans="1:3">
      <c r="A8" s="4" t="s">
        <v>89</v>
      </c>
      <c r="B8" s="5" t="n">
        <v>18184</v>
      </c>
      <c r="C8" s="5" t="n">
        <v>18184</v>
      </c>
    </row>
    <row r="9" spans="1:3">
      <c r="A9" s="4" t="s">
        <v>247</v>
      </c>
    </row>
    <row r="10" spans="1:3">
      <c r="A10" s="4" t="s">
        <v>89</v>
      </c>
      <c r="B10" s="5" t="n">
        <v>76045</v>
      </c>
      <c r="C10" s="5" t="n">
        <v>76045</v>
      </c>
    </row>
    <row r="11" spans="1:3">
      <c r="A11" s="4" t="s">
        <v>233</v>
      </c>
    </row>
    <row r="12" spans="1:3">
      <c r="A12" s="4" t="s">
        <v>89</v>
      </c>
      <c r="B12" s="7" t="n">
        <v>22494</v>
      </c>
      <c r="C12" s="7" t="n">
        <v>224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5</v>
      </c>
      <c r="D1" s="2" t="s">
        <v>249</v>
      </c>
    </row>
    <row r="2" spans="1:4">
      <c r="A2" s="4" t="s">
        <v>44</v>
      </c>
      <c r="B2" s="7" t="n">
        <v>2058527</v>
      </c>
      <c r="C2" s="7" t="n">
        <v>1030132</v>
      </c>
    </row>
    <row r="3" spans="1:4">
      <c r="A3" s="4" t="s">
        <v>250</v>
      </c>
      <c r="B3" s="5" t="n">
        <v>2058527</v>
      </c>
      <c r="C3" s="5" t="n">
        <v>1030132</v>
      </c>
      <c r="D3" s="7" t="n">
        <v>270075</v>
      </c>
    </row>
    <row r="4" spans="1:4">
      <c r="A4" s="4" t="s">
        <v>251</v>
      </c>
    </row>
    <row r="5" spans="1:4">
      <c r="A5" s="4" t="s">
        <v>44</v>
      </c>
      <c r="B5" s="4" t="s">
        <v>34</v>
      </c>
      <c r="C5" s="4" t="s">
        <v>34</v>
      </c>
    </row>
    <row r="6" spans="1:4">
      <c r="A6" s="4" t="s">
        <v>250</v>
      </c>
      <c r="B6" s="4" t="s">
        <v>34</v>
      </c>
      <c r="C6" s="4" t="s">
        <v>34</v>
      </c>
    </row>
    <row r="7" spans="1:4">
      <c r="A7" s="4" t="s">
        <v>252</v>
      </c>
    </row>
    <row r="8" spans="1:4">
      <c r="A8" s="4" t="s">
        <v>44</v>
      </c>
      <c r="B8" s="4" t="s">
        <v>34</v>
      </c>
      <c r="C8" s="4" t="s">
        <v>34</v>
      </c>
    </row>
    <row r="9" spans="1:4">
      <c r="A9" s="4" t="s">
        <v>250</v>
      </c>
      <c r="B9" s="4" t="s">
        <v>34</v>
      </c>
      <c r="C9" s="4" t="s">
        <v>34</v>
      </c>
    </row>
    <row r="10" spans="1:4">
      <c r="A10" s="4" t="s">
        <v>253</v>
      </c>
    </row>
    <row r="11" spans="1:4">
      <c r="A11" s="4" t="s">
        <v>44</v>
      </c>
      <c r="B11" s="5" t="n">
        <v>2058527</v>
      </c>
      <c r="C11" s="5" t="n">
        <v>1030132</v>
      </c>
    </row>
    <row r="12" spans="1:4">
      <c r="A12" s="4" t="s">
        <v>250</v>
      </c>
      <c r="B12" s="7" t="n">
        <v>2058527</v>
      </c>
      <c r="C12" s="7" t="n">
        <v>10301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65</v>
      </c>
      <c r="D2" s="2" t="s">
        <v>25</v>
      </c>
    </row>
    <row r="3" spans="1:4">
      <c r="A3" s="3" t="s">
        <v>146</v>
      </c>
    </row>
    <row r="4" spans="1:4">
      <c r="A4" s="4" t="s">
        <v>256</v>
      </c>
      <c r="B4" s="7" t="n">
        <v>1030132</v>
      </c>
      <c r="C4" s="7" t="n">
        <v>270075</v>
      </c>
      <c r="D4" s="7" t="n">
        <v>270075</v>
      </c>
    </row>
    <row r="5" spans="1:4">
      <c r="A5" s="4" t="s">
        <v>257</v>
      </c>
      <c r="B5" s="5" t="n">
        <v>184573</v>
      </c>
      <c r="D5" s="5" t="n">
        <v>717999</v>
      </c>
    </row>
    <row r="6" spans="1:4">
      <c r="A6" s="4" t="s">
        <v>258</v>
      </c>
      <c r="B6" s="5" t="n">
        <v>1064317</v>
      </c>
      <c r="D6" s="5" t="n">
        <v>42058</v>
      </c>
    </row>
    <row r="7" spans="1:4">
      <c r="A7" s="4" t="s">
        <v>259</v>
      </c>
      <c r="B7" s="5" t="n">
        <v>-263395</v>
      </c>
    </row>
    <row r="8" spans="1:4">
      <c r="A8" s="4" t="s">
        <v>141</v>
      </c>
      <c r="B8" s="5" t="n">
        <v>42900</v>
      </c>
      <c r="C8" s="4" t="s">
        <v>34</v>
      </c>
    </row>
    <row r="9" spans="1:4">
      <c r="A9" s="4" t="s">
        <v>260</v>
      </c>
      <c r="B9" s="7" t="n">
        <v>2058527</v>
      </c>
      <c r="D9" s="7" t="n">
        <v>10301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255</v>
      </c>
    </row>
    <row r="2" spans="1:4">
      <c r="B2" s="2" t="s">
        <v>2</v>
      </c>
      <c r="C2" s="2" t="s">
        <v>65</v>
      </c>
      <c r="D2" s="2" t="s">
        <v>25</v>
      </c>
    </row>
    <row r="3" spans="1:4">
      <c r="A3" s="3" t="s">
        <v>146</v>
      </c>
    </row>
    <row r="4" spans="1:4">
      <c r="A4" s="4" t="s">
        <v>80</v>
      </c>
      <c r="B4" s="7" t="n">
        <v>-1491467</v>
      </c>
      <c r="C4" s="7" t="n">
        <v>-48588</v>
      </c>
      <c r="D4" s="7" t="n">
        <v>-1033117</v>
      </c>
    </row>
    <row r="5" spans="1:4">
      <c r="A5" s="4" t="s">
        <v>262</v>
      </c>
      <c r="B5" s="5" t="n">
        <v>75518883</v>
      </c>
      <c r="C5" s="5" t="n">
        <v>37318395</v>
      </c>
    </row>
    <row r="6" spans="1:4">
      <c r="A6" s="4" t="s">
        <v>263</v>
      </c>
      <c r="B6" s="5" t="n">
        <v>75518883</v>
      </c>
      <c r="C6" s="5" t="n">
        <v>37318395</v>
      </c>
    </row>
    <row r="7" spans="1:4">
      <c r="A7" s="4" t="s">
        <v>264</v>
      </c>
      <c r="B7" s="8" t="n">
        <v>-0.02</v>
      </c>
      <c r="C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4" t="s">
        <v>34</v>
      </c>
      <c r="C3" s="4" t="s">
        <v>34</v>
      </c>
    </row>
    <row r="4" spans="1:3">
      <c r="A4" s="4" t="s">
        <v>57</v>
      </c>
      <c r="B4" s="5" t="n">
        <v>1000000000</v>
      </c>
      <c r="C4" s="5" t="n">
        <v>300000000</v>
      </c>
    </row>
    <row r="5" spans="1:3">
      <c r="A5" s="4" t="s">
        <v>58</v>
      </c>
      <c r="B5" s="5" t="n">
        <v>102814626</v>
      </c>
      <c r="C5" s="5" t="n">
        <v>47860512</v>
      </c>
    </row>
    <row r="6" spans="1:3">
      <c r="A6" s="4" t="s">
        <v>59</v>
      </c>
      <c r="B6" s="5" t="n">
        <v>102814626</v>
      </c>
      <c r="C6" s="5" t="n">
        <v>47860512</v>
      </c>
    </row>
    <row r="7" spans="1:3">
      <c r="A7" s="4" t="s">
        <v>60</v>
      </c>
      <c r="B7" s="4" t="s">
        <v>34</v>
      </c>
      <c r="C7" s="4" t="s">
        <v>34</v>
      </c>
    </row>
    <row r="8" spans="1:3">
      <c r="A8" s="4" t="s">
        <v>61</v>
      </c>
      <c r="B8" s="5" t="n">
        <v>10000000</v>
      </c>
      <c r="C8" s="5" t="n">
        <v>10000000</v>
      </c>
    </row>
    <row r="9" spans="1:3">
      <c r="A9" s="4" t="s">
        <v>62</v>
      </c>
      <c r="B9" s="5" t="n">
        <v>3000000</v>
      </c>
      <c r="C9" s="5" t="n">
        <v>0</v>
      </c>
    </row>
    <row r="10" spans="1:3">
      <c r="A10" s="4" t="s">
        <v>63</v>
      </c>
      <c r="B10" s="5" t="n">
        <v>3000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43</v>
      </c>
    </row>
    <row r="3" spans="1:3">
      <c r="A3" s="4" t="s">
        <v>50</v>
      </c>
      <c r="B3" s="7" t="n">
        <v>5550715</v>
      </c>
      <c r="C3" s="7" t="n">
        <v>4059248</v>
      </c>
    </row>
    <row r="4" spans="1:3">
      <c r="A4" s="4" t="s">
        <v>266</v>
      </c>
      <c r="B4" s="7" t="n">
        <v>2485925</v>
      </c>
      <c r="C4" s="7" t="n">
        <v>1477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267</v>
      </c>
      <c r="B1" s="2" t="s">
        <v>1</v>
      </c>
      <c r="C1" s="2" t="s">
        <v>255</v>
      </c>
    </row>
    <row r="2" spans="1:3">
      <c r="B2" s="2" t="s">
        <v>268</v>
      </c>
      <c r="C2" s="2" t="s">
        <v>269</v>
      </c>
    </row>
    <row r="3" spans="1:3">
      <c r="A3" s="3" t="s">
        <v>151</v>
      </c>
    </row>
    <row r="4" spans="1:3">
      <c r="A4" s="4" t="s">
        <v>270</v>
      </c>
      <c r="B4" s="7" t="n">
        <v>24405</v>
      </c>
      <c r="C4" s="7" t="n">
        <v>24405</v>
      </c>
    </row>
    <row r="5" spans="1:3">
      <c r="A5" s="4" t="s">
        <v>271</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272</v>
      </c>
      <c r="B1" s="2" t="s">
        <v>1</v>
      </c>
      <c r="D1" s="2" t="s">
        <v>255</v>
      </c>
    </row>
    <row r="2" spans="1:6">
      <c r="B2" s="2" t="s">
        <v>2</v>
      </c>
      <c r="C2" s="2" t="s">
        <v>65</v>
      </c>
      <c r="D2" s="2" t="s">
        <v>25</v>
      </c>
      <c r="E2" s="2" t="s">
        <v>273</v>
      </c>
      <c r="F2" s="2" t="s">
        <v>274</v>
      </c>
    </row>
    <row r="3" spans="1:6">
      <c r="A3" s="4" t="s">
        <v>74</v>
      </c>
      <c r="B3" s="7" t="n">
        <v>50000</v>
      </c>
      <c r="C3" s="4" t="s">
        <v>34</v>
      </c>
      <c r="D3" s="4" t="s">
        <v>34</v>
      </c>
    </row>
    <row r="4" spans="1:6">
      <c r="A4" s="4" t="s">
        <v>275</v>
      </c>
    </row>
    <row r="5" spans="1:6">
      <c r="A5" s="4" t="s">
        <v>276</v>
      </c>
      <c r="E5" s="7" t="n">
        <v>50000</v>
      </c>
      <c r="F5" s="7" t="n">
        <v>50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 customWidth="1" max="7" min="7" width="16"/>
  </cols>
  <sheetData>
    <row r="1" spans="1:7">
      <c r="A1" s="1" t="s">
        <v>277</v>
      </c>
      <c r="B1" s="2" t="s">
        <v>278</v>
      </c>
      <c r="C1" s="2" t="s">
        <v>279</v>
      </c>
      <c r="D1" s="2" t="s">
        <v>2</v>
      </c>
      <c r="E1" s="2" t="s">
        <v>65</v>
      </c>
      <c r="F1" s="2" t="s">
        <v>280</v>
      </c>
      <c r="G1" s="2" t="s">
        <v>25</v>
      </c>
    </row>
    <row r="2" spans="1:7">
      <c r="A2" s="4" t="s">
        <v>281</v>
      </c>
      <c r="D2" s="7" t="n">
        <v>10100</v>
      </c>
    </row>
    <row r="3" spans="1:7">
      <c r="A3" s="4" t="s">
        <v>112</v>
      </c>
      <c r="D3" s="5" t="n">
        <v>71095</v>
      </c>
      <c r="E3" s="7" t="n">
        <v>108896</v>
      </c>
    </row>
    <row r="4" spans="1:7">
      <c r="A4" s="4" t="s">
        <v>73</v>
      </c>
      <c r="D4" s="5" t="n">
        <v>9000</v>
      </c>
      <c r="E4" s="5" t="n">
        <v>0</v>
      </c>
    </row>
    <row r="5" spans="1:7">
      <c r="A5" s="4" t="s">
        <v>282</v>
      </c>
      <c r="D5" s="7" t="n">
        <v>2058527</v>
      </c>
      <c r="G5" s="7" t="n">
        <v>1030132</v>
      </c>
    </row>
    <row r="6" spans="1:7">
      <c r="A6" s="4" t="s">
        <v>283</v>
      </c>
    </row>
    <row r="7" spans="1:7">
      <c r="A7" s="4" t="s">
        <v>284</v>
      </c>
      <c r="D7" s="4" t="s">
        <v>285</v>
      </c>
    </row>
    <row r="8" spans="1:7">
      <c r="A8" s="4" t="s">
        <v>73</v>
      </c>
      <c r="D8" s="7" t="n">
        <v>296</v>
      </c>
      <c r="E8" s="5" t="n">
        <v>0</v>
      </c>
    </row>
    <row r="9" spans="1:7">
      <c r="A9" s="4" t="s">
        <v>286</v>
      </c>
      <c r="D9" s="7" t="n">
        <v>10000</v>
      </c>
      <c r="G9" s="5" t="n">
        <v>10000</v>
      </c>
    </row>
    <row r="10" spans="1:7">
      <c r="A10" s="4" t="s">
        <v>287</v>
      </c>
      <c r="F10" s="7" t="n">
        <v>10000</v>
      </c>
    </row>
    <row r="11" spans="1:7">
      <c r="A11" s="4" t="s">
        <v>288</v>
      </c>
      <c r="D11" s="4" t="s">
        <v>289</v>
      </c>
    </row>
    <row r="12" spans="1:7">
      <c r="A12" s="4" t="s">
        <v>290</v>
      </c>
      <c r="D12" s="7" t="n">
        <v>1845</v>
      </c>
      <c r="G12" s="5" t="n">
        <v>1549</v>
      </c>
    </row>
    <row r="13" spans="1:7">
      <c r="A13" s="4" t="s">
        <v>291</v>
      </c>
    </row>
    <row r="14" spans="1:7">
      <c r="A14" s="4" t="s">
        <v>292</v>
      </c>
      <c r="D14" s="4" t="s">
        <v>293</v>
      </c>
    </row>
    <row r="15" spans="1:7">
      <c r="A15" s="4" t="s">
        <v>294</v>
      </c>
    </row>
    <row r="16" spans="1:7">
      <c r="A16" s="4" t="s">
        <v>292</v>
      </c>
      <c r="D16" s="4" t="s">
        <v>295</v>
      </c>
    </row>
    <row r="17" spans="1:7">
      <c r="A17" s="4" t="s">
        <v>296</v>
      </c>
    </row>
    <row r="18" spans="1:7">
      <c r="A18" s="4" t="s">
        <v>292</v>
      </c>
      <c r="D18" s="4" t="s">
        <v>297</v>
      </c>
    </row>
    <row r="19" spans="1:7">
      <c r="A19" s="4" t="s">
        <v>298</v>
      </c>
    </row>
    <row r="20" spans="1:7">
      <c r="A20" s="4" t="s">
        <v>299</v>
      </c>
      <c r="D20" s="4" t="s">
        <v>300</v>
      </c>
    </row>
    <row r="21" spans="1:7">
      <c r="A21" s="4" t="s">
        <v>301</v>
      </c>
    </row>
    <row r="22" spans="1:7">
      <c r="A22" s="4" t="s">
        <v>299</v>
      </c>
      <c r="D22" s="4" t="s">
        <v>302</v>
      </c>
    </row>
    <row r="23" spans="1:7">
      <c r="A23" s="4" t="s">
        <v>303</v>
      </c>
    </row>
    <row r="24" spans="1:7">
      <c r="A24" s="4" t="s">
        <v>304</v>
      </c>
      <c r="C24" s="7" t="n">
        <v>14100</v>
      </c>
      <c r="G24" s="7" t="n">
        <v>14100</v>
      </c>
    </row>
    <row r="25" spans="1:7">
      <c r="A25" s="4" t="s">
        <v>284</v>
      </c>
      <c r="C25" s="4" t="s">
        <v>305</v>
      </c>
      <c r="G25" s="4" t="s">
        <v>305</v>
      </c>
    </row>
    <row r="26" spans="1:7">
      <c r="A26" s="4" t="s">
        <v>306</v>
      </c>
      <c r="C26" s="5" t="n">
        <v>1000000</v>
      </c>
      <c r="G26" s="5" t="n">
        <v>1000000</v>
      </c>
    </row>
    <row r="27" spans="1:7">
      <c r="A27" s="4" t="s">
        <v>307</v>
      </c>
      <c r="C27" s="9" t="n">
        <v>0.015</v>
      </c>
      <c r="G27" s="9" t="n">
        <v>0.015</v>
      </c>
    </row>
    <row r="28" spans="1:7">
      <c r="A28" s="4" t="s">
        <v>281</v>
      </c>
      <c r="C28" s="7" t="n">
        <v>26746</v>
      </c>
      <c r="G28" s="7" t="n">
        <v>26746</v>
      </c>
    </row>
    <row r="29" spans="1:7">
      <c r="A29" s="4" t="s">
        <v>112</v>
      </c>
      <c r="C29" s="5" t="n">
        <v>14100</v>
      </c>
    </row>
    <row r="30" spans="1:7">
      <c r="A30" s="4" t="s">
        <v>73</v>
      </c>
      <c r="C30" s="7" t="n">
        <v>1500</v>
      </c>
    </row>
    <row r="31" spans="1:7">
      <c r="A31" s="4" t="s">
        <v>286</v>
      </c>
      <c r="D31" s="7" t="n">
        <v>17100</v>
      </c>
      <c r="G31" s="5" t="n">
        <v>17100</v>
      </c>
    </row>
    <row r="32" spans="1:7">
      <c r="A32" s="4" t="s">
        <v>308</v>
      </c>
      <c r="D32" s="5" t="n">
        <v>1750</v>
      </c>
    </row>
    <row r="33" spans="1:7">
      <c r="A33" s="4" t="s">
        <v>309</v>
      </c>
      <c r="D33" s="5" t="n">
        <v>100</v>
      </c>
    </row>
    <row r="34" spans="1:7">
      <c r="A34" s="4" t="s">
        <v>310</v>
      </c>
      <c r="D34" s="7" t="n">
        <v>25968</v>
      </c>
      <c r="G34" s="5" t="n">
        <v>16698</v>
      </c>
    </row>
    <row r="35" spans="1:7">
      <c r="A35" s="4" t="s">
        <v>311</v>
      </c>
      <c r="D35" s="5" t="n">
        <v>1000000</v>
      </c>
    </row>
    <row r="36" spans="1:7">
      <c r="A36" s="4" t="s">
        <v>282</v>
      </c>
      <c r="D36" s="7" t="n">
        <v>4300</v>
      </c>
    </row>
    <row r="37" spans="1:7">
      <c r="A37" s="4" t="s">
        <v>312</v>
      </c>
      <c r="D37" s="5" t="n">
        <v>9800</v>
      </c>
    </row>
    <row r="38" spans="1:7">
      <c r="A38" s="4" t="s">
        <v>313</v>
      </c>
    </row>
    <row r="39" spans="1:7">
      <c r="A39" s="4" t="s">
        <v>314</v>
      </c>
      <c r="B39" s="4" t="s">
        <v>315</v>
      </c>
    </row>
    <row r="40" spans="1:7">
      <c r="A40" s="4" t="s">
        <v>316</v>
      </c>
      <c r="B40" s="7" t="n">
        <v>1500</v>
      </c>
    </row>
    <row r="41" spans="1:7">
      <c r="A41" s="4" t="s">
        <v>317</v>
      </c>
      <c r="B41" s="5" t="n">
        <v>1500</v>
      </c>
    </row>
    <row r="42" spans="1:7">
      <c r="A42" s="4" t="s">
        <v>318</v>
      </c>
    </row>
    <row r="43" spans="1:7">
      <c r="A43" s="4" t="s">
        <v>304</v>
      </c>
      <c r="B43" s="7" t="n">
        <v>17500</v>
      </c>
      <c r="G43" s="7" t="n">
        <v>17500</v>
      </c>
    </row>
    <row r="44" spans="1:7">
      <c r="A44" s="4" t="s">
        <v>284</v>
      </c>
      <c r="B44" s="4" t="s">
        <v>319</v>
      </c>
    </row>
    <row r="45" spans="1:7">
      <c r="A45" s="4" t="s">
        <v>306</v>
      </c>
      <c r="B45" s="5" t="n">
        <v>1000000</v>
      </c>
      <c r="G45" s="5" t="n">
        <v>1000000</v>
      </c>
    </row>
    <row r="46" spans="1:7">
      <c r="A46" s="4" t="s">
        <v>307</v>
      </c>
      <c r="B46" s="9" t="n">
        <v>0.015</v>
      </c>
      <c r="G46" s="9" t="n">
        <v>0.015</v>
      </c>
    </row>
    <row r="47" spans="1:7">
      <c r="A47" s="4" t="s">
        <v>281</v>
      </c>
      <c r="B47" s="7" t="n">
        <v>22945</v>
      </c>
      <c r="G47" s="7" t="n">
        <v>22945</v>
      </c>
    </row>
    <row r="48" spans="1:7">
      <c r="A48" s="4" t="s">
        <v>112</v>
      </c>
      <c r="B48" s="5" t="n">
        <v>14100</v>
      </c>
    </row>
    <row r="49" spans="1:7">
      <c r="A49" s="4" t="s">
        <v>73</v>
      </c>
      <c r="D49" s="5" t="n">
        <v>9000</v>
      </c>
      <c r="E49" s="5" t="n">
        <v>0</v>
      </c>
    </row>
    <row r="50" spans="1:7">
      <c r="A50" s="4" t="s">
        <v>316</v>
      </c>
      <c r="B50" s="7" t="n">
        <v>3400</v>
      </c>
    </row>
    <row r="51" spans="1:7">
      <c r="A51" s="4" t="s">
        <v>286</v>
      </c>
      <c r="D51" s="5" t="n">
        <v>17500</v>
      </c>
      <c r="G51" s="5" t="n">
        <v>17500</v>
      </c>
    </row>
    <row r="52" spans="1:7">
      <c r="A52" s="4" t="s">
        <v>308</v>
      </c>
      <c r="D52" s="5" t="n">
        <v>1750</v>
      </c>
    </row>
    <row r="53" spans="1:7">
      <c r="A53" s="4" t="s">
        <v>309</v>
      </c>
      <c r="D53" s="5" t="n">
        <v>100</v>
      </c>
    </row>
    <row r="54" spans="1:7">
      <c r="A54" s="4" t="s">
        <v>310</v>
      </c>
      <c r="D54" s="5" t="n">
        <v>23100</v>
      </c>
      <c r="G54" s="5" t="n">
        <v>14100</v>
      </c>
    </row>
    <row r="55" spans="1:7">
      <c r="A55" s="4" t="s">
        <v>311</v>
      </c>
      <c r="B55" s="5" t="n">
        <v>1000000</v>
      </c>
    </row>
    <row r="56" spans="1:7">
      <c r="A56" s="4" t="s">
        <v>282</v>
      </c>
      <c r="B56" s="7" t="n">
        <v>5800</v>
      </c>
    </row>
    <row r="57" spans="1:7">
      <c r="A57" s="4" t="s">
        <v>312</v>
      </c>
      <c r="B57" s="5" t="n">
        <v>8300</v>
      </c>
    </row>
    <row r="58" spans="1:7">
      <c r="A58" s="4" t="s">
        <v>320</v>
      </c>
      <c r="B58" s="5" t="n">
        <v>1750</v>
      </c>
      <c r="D58" s="7" t="n">
        <v>9000</v>
      </c>
      <c r="E58" s="7" t="n">
        <v>0</v>
      </c>
    </row>
    <row r="59" spans="1:7">
      <c r="A59" s="4" t="s">
        <v>321</v>
      </c>
      <c r="B59" s="7" t="n">
        <v>1650</v>
      </c>
    </row>
    <row r="60" spans="1:7">
      <c r="A60" s="4" t="s">
        <v>287</v>
      </c>
      <c r="G60" s="7" t="n">
        <v>14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2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37"/>
    <col customWidth="1" max="8" min="8" width="21"/>
    <col customWidth="1" max="9" min="9" width="80"/>
    <col customWidth="1" max="10" min="10" width="80"/>
    <col customWidth="1" max="11" min="11" width="21"/>
    <col customWidth="1" max="12" min="12" width="31"/>
    <col customWidth="1" max="13" min="13" width="28"/>
    <col customWidth="1" max="14" min="14" width="21"/>
    <col customWidth="1" max="15" min="15" width="20"/>
    <col customWidth="1" max="16" min="16" width="75"/>
    <col customWidth="1" max="17" min="17" width="21"/>
    <col customWidth="1" max="18" min="18" width="16"/>
    <col customWidth="1" max="19" min="19" width="80"/>
    <col customWidth="1" max="20" min="20" width="21"/>
    <col customWidth="1" max="21" min="21" width="21"/>
    <col customWidth="1" max="22" min="22" width="27"/>
    <col customWidth="1" max="23" min="23" width="21"/>
    <col customWidth="1" max="24" min="24" width="21"/>
  </cols>
  <sheetData>
    <row r="1" spans="1:24">
      <c r="A1" s="1" t="s">
        <v>322</v>
      </c>
      <c r="B1" s="2" t="s">
        <v>323</v>
      </c>
      <c r="C1" s="2" t="s">
        <v>324</v>
      </c>
      <c r="D1" s="2" t="s">
        <v>325</v>
      </c>
      <c r="E1" s="2" t="s">
        <v>326</v>
      </c>
      <c r="F1" s="2" t="s">
        <v>327</v>
      </c>
      <c r="G1" s="2" t="s">
        <v>328</v>
      </c>
      <c r="H1" s="2" t="s">
        <v>329</v>
      </c>
      <c r="I1" s="2" t="s">
        <v>330</v>
      </c>
      <c r="J1" s="2" t="s">
        <v>331</v>
      </c>
      <c r="K1" s="2" t="s">
        <v>332</v>
      </c>
      <c r="L1" s="2" t="s">
        <v>333</v>
      </c>
      <c r="M1" s="2" t="s">
        <v>334</v>
      </c>
      <c r="N1" s="2" t="s">
        <v>335</v>
      </c>
      <c r="O1" s="2" t="s">
        <v>336</v>
      </c>
      <c r="P1" s="2" t="s">
        <v>337</v>
      </c>
      <c r="Q1" s="2" t="s">
        <v>338</v>
      </c>
      <c r="R1" s="2" t="s">
        <v>339</v>
      </c>
      <c r="S1" s="2" t="s">
        <v>340</v>
      </c>
      <c r="T1" s="2" t="s">
        <v>341</v>
      </c>
      <c r="U1" s="2" t="s">
        <v>342</v>
      </c>
      <c r="V1" s="2" t="s">
        <v>343</v>
      </c>
      <c r="W1" s="2" t="s">
        <v>344</v>
      </c>
      <c r="X1" s="2" t="s">
        <v>345</v>
      </c>
    </row>
    <row r="2" spans="1:24">
      <c r="A2" s="4" t="s">
        <v>346</v>
      </c>
      <c r="S2" s="7" t="n">
        <v>14430</v>
      </c>
    </row>
    <row r="3" spans="1:24">
      <c r="A3" s="4" t="s">
        <v>347</v>
      </c>
      <c r="S3" s="5" t="n">
        <v>71095</v>
      </c>
      <c r="T3" s="7" t="n">
        <v>108896</v>
      </c>
    </row>
    <row r="4" spans="1:24">
      <c r="A4" s="4" t="s">
        <v>348</v>
      </c>
      <c r="S4" s="5" t="n">
        <v>9000</v>
      </c>
      <c r="T4" s="5" t="n">
        <v>0</v>
      </c>
    </row>
    <row r="5" spans="1:24">
      <c r="A5" s="4" t="s">
        <v>349</v>
      </c>
      <c r="S5" s="7" t="n">
        <v>60000</v>
      </c>
    </row>
    <row r="6" spans="1:24">
      <c r="A6" s="4" t="s">
        <v>350</v>
      </c>
      <c r="S6" s="5" t="n">
        <v>24000000</v>
      </c>
    </row>
    <row r="7" spans="1:24">
      <c r="A7" s="4" t="s">
        <v>44</v>
      </c>
      <c r="S7" s="7" t="n">
        <v>213050</v>
      </c>
    </row>
    <row r="8" spans="1:24">
      <c r="A8" s="4" t="s">
        <v>351</v>
      </c>
      <c r="S8" s="5" t="n">
        <v>949</v>
      </c>
      <c r="T8" s="4" t="s">
        <v>34</v>
      </c>
    </row>
    <row r="9" spans="1:24">
      <c r="A9" s="4" t="s">
        <v>258</v>
      </c>
      <c r="S9" s="5" t="n">
        <v>1064317</v>
      </c>
      <c r="V9" s="7" t="n">
        <v>42058</v>
      </c>
    </row>
    <row r="10" spans="1:24">
      <c r="A10" s="4" t="s">
        <v>352</v>
      </c>
      <c r="S10" s="7" t="n">
        <v>2058527</v>
      </c>
      <c r="V10" s="5" t="n">
        <v>1030132</v>
      </c>
      <c r="X10" s="7" t="n">
        <v>270075</v>
      </c>
    </row>
    <row r="11" spans="1:24">
      <c r="A11" s="4" t="s">
        <v>353</v>
      </c>
      <c r="S11" s="4" t="s">
        <v>354</v>
      </c>
    </row>
    <row r="12" spans="1:24">
      <c r="A12" s="4" t="s">
        <v>355</v>
      </c>
    </row>
    <row r="13" spans="1:24">
      <c r="A13" s="4" t="s">
        <v>356</v>
      </c>
      <c r="S13" s="7" t="n">
        <v>25000</v>
      </c>
      <c r="V13" s="5" t="n">
        <v>25000</v>
      </c>
    </row>
    <row r="14" spans="1:24">
      <c r="A14" s="4" t="s">
        <v>357</v>
      </c>
      <c r="S14" s="4" t="s">
        <v>354</v>
      </c>
    </row>
    <row r="15" spans="1:24">
      <c r="A15" s="4" t="s">
        <v>347</v>
      </c>
      <c r="S15" s="7" t="n">
        <v>1461</v>
      </c>
    </row>
    <row r="16" spans="1:24">
      <c r="A16" s="4" t="s">
        <v>358</v>
      </c>
      <c r="S16" s="5" t="n">
        <v>4340</v>
      </c>
      <c r="V16" s="5" t="n">
        <v>3600</v>
      </c>
    </row>
    <row r="17" spans="1:24">
      <c r="A17" s="4" t="s">
        <v>348</v>
      </c>
      <c r="S17" s="5" t="n">
        <v>740</v>
      </c>
    </row>
    <row r="18" spans="1:24">
      <c r="A18" s="4" t="s">
        <v>44</v>
      </c>
      <c r="S18" s="5" t="n">
        <v>65000</v>
      </c>
    </row>
    <row r="19" spans="1:24">
      <c r="A19" s="4" t="s">
        <v>359</v>
      </c>
    </row>
    <row r="20" spans="1:24">
      <c r="A20" s="4" t="s">
        <v>356</v>
      </c>
      <c r="S20" s="7" t="n">
        <v>16913</v>
      </c>
      <c r="V20" s="5" t="n">
        <v>49200</v>
      </c>
    </row>
    <row r="21" spans="1:24">
      <c r="A21" s="4" t="s">
        <v>357</v>
      </c>
      <c r="S21" s="4" t="s">
        <v>360</v>
      </c>
    </row>
    <row r="22" spans="1:24">
      <c r="A22" s="4" t="s">
        <v>314</v>
      </c>
      <c r="I22" s="4" t="s">
        <v>361</v>
      </c>
    </row>
    <row r="23" spans="1:24">
      <c r="A23" s="4" t="s">
        <v>347</v>
      </c>
      <c r="S23" s="7" t="n">
        <v>4202</v>
      </c>
      <c r="T23" s="5" t="n">
        <v>18500</v>
      </c>
    </row>
    <row r="24" spans="1:24">
      <c r="A24" s="4" t="s">
        <v>358</v>
      </c>
      <c r="S24" s="5" t="n">
        <v>10464</v>
      </c>
      <c r="V24" s="5" t="n">
        <v>9513</v>
      </c>
    </row>
    <row r="25" spans="1:24">
      <c r="A25" s="4" t="s">
        <v>348</v>
      </c>
      <c r="S25" s="5" t="n">
        <v>951</v>
      </c>
      <c r="T25" s="5" t="n">
        <v>1950</v>
      </c>
    </row>
    <row r="26" spans="1:24">
      <c r="A26" s="4" t="s">
        <v>349</v>
      </c>
      <c r="S26" s="7" t="n">
        <v>32286</v>
      </c>
      <c r="V26" s="7" t="n">
        <v>23600</v>
      </c>
    </row>
    <row r="27" spans="1:24">
      <c r="A27" s="4" t="s">
        <v>350</v>
      </c>
      <c r="S27" s="5" t="n">
        <v>12681921</v>
      </c>
      <c r="V27" s="5" t="n">
        <v>2911195</v>
      </c>
    </row>
    <row r="28" spans="1:24">
      <c r="A28" s="4" t="s">
        <v>44</v>
      </c>
      <c r="S28" s="7" t="n">
        <v>101479</v>
      </c>
    </row>
    <row r="29" spans="1:24">
      <c r="A29" s="4" t="s">
        <v>362</v>
      </c>
      <c r="I29" s="7" t="n">
        <v>7800</v>
      </c>
      <c r="S29" s="5" t="n">
        <v>2869</v>
      </c>
      <c r="T29" s="5" t="n">
        <v>3167</v>
      </c>
    </row>
    <row r="30" spans="1:24">
      <c r="A30" s="4" t="s">
        <v>363</v>
      </c>
      <c r="I30" s="5" t="n">
        <v>33118</v>
      </c>
    </row>
    <row r="31" spans="1:24">
      <c r="A31" s="4" t="s">
        <v>351</v>
      </c>
      <c r="S31" s="5" t="n">
        <v>6902</v>
      </c>
      <c r="V31" s="7" t="n">
        <v>5786</v>
      </c>
    </row>
    <row r="32" spans="1:24">
      <c r="A32" s="4" t="s">
        <v>258</v>
      </c>
      <c r="S32" s="5" t="n">
        <v>41343</v>
      </c>
    </row>
    <row r="33" spans="1:24">
      <c r="A33" s="4" t="s">
        <v>364</v>
      </c>
      <c r="S33" s="7" t="n">
        <v>114796</v>
      </c>
    </row>
    <row r="34" spans="1:24">
      <c r="A34" s="4" t="s">
        <v>365</v>
      </c>
    </row>
    <row r="35" spans="1:24">
      <c r="A35" s="4" t="s">
        <v>350</v>
      </c>
      <c r="S35" s="5" t="n">
        <v>4580800</v>
      </c>
    </row>
    <row r="36" spans="1:24">
      <c r="A36" s="4" t="s">
        <v>366</v>
      </c>
      <c r="S36" s="7" t="n">
        <v>6871</v>
      </c>
    </row>
    <row r="37" spans="1:24">
      <c r="A37" s="4" t="s">
        <v>367</v>
      </c>
    </row>
    <row r="38" spans="1:24">
      <c r="A38" s="4" t="s">
        <v>366</v>
      </c>
      <c r="I38" s="5" t="n">
        <v>7800</v>
      </c>
    </row>
    <row r="39" spans="1:24">
      <c r="A39" s="4" t="s">
        <v>368</v>
      </c>
    </row>
    <row r="40" spans="1:24">
      <c r="A40" s="4" t="s">
        <v>366</v>
      </c>
      <c r="I40" s="7" t="n">
        <v>72800</v>
      </c>
    </row>
    <row r="41" spans="1:24">
      <c r="A41" s="4" t="s">
        <v>369</v>
      </c>
    </row>
    <row r="42" spans="1:24">
      <c r="A42" s="4" t="s">
        <v>346</v>
      </c>
      <c r="V42" s="7" t="n">
        <v>14700</v>
      </c>
    </row>
    <row r="43" spans="1:24">
      <c r="A43" s="4" t="s">
        <v>370</v>
      </c>
      <c r="V43" s="5" t="n">
        <v>250000</v>
      </c>
    </row>
    <row r="44" spans="1:24">
      <c r="A44" s="4" t="s">
        <v>371</v>
      </c>
    </row>
    <row r="45" spans="1:24">
      <c r="A45" s="4" t="s">
        <v>356</v>
      </c>
      <c r="S45" s="7" t="n">
        <v>109943</v>
      </c>
      <c r="V45" s="7" t="n">
        <v>85750</v>
      </c>
    </row>
    <row r="46" spans="1:24">
      <c r="A46" s="4" t="s">
        <v>372</v>
      </c>
      <c r="S46" s="4" t="s">
        <v>373</v>
      </c>
    </row>
    <row r="47" spans="1:24">
      <c r="A47" s="4" t="s">
        <v>357</v>
      </c>
      <c r="S47" s="4" t="s">
        <v>374</v>
      </c>
    </row>
    <row r="48" spans="1:24">
      <c r="A48" s="4" t="s">
        <v>347</v>
      </c>
      <c r="S48" s="7" t="n">
        <v>534</v>
      </c>
      <c r="T48" s="5" t="n">
        <v>21538</v>
      </c>
    </row>
    <row r="49" spans="1:24">
      <c r="A49" s="4" t="s">
        <v>358</v>
      </c>
      <c r="S49" s="5" t="n">
        <v>9351</v>
      </c>
    </row>
    <row r="50" spans="1:24">
      <c r="A50" s="4" t="s">
        <v>348</v>
      </c>
      <c r="S50" s="5" t="n">
        <v>4401</v>
      </c>
      <c r="T50" s="5" t="n">
        <v>2175</v>
      </c>
    </row>
    <row r="51" spans="1:24">
      <c r="A51" s="4" t="s">
        <v>349</v>
      </c>
      <c r="S51" s="7" t="n">
        <v>12319</v>
      </c>
    </row>
    <row r="52" spans="1:24">
      <c r="A52" s="4" t="s">
        <v>350</v>
      </c>
      <c r="S52" s="5" t="n">
        <v>14501000</v>
      </c>
    </row>
    <row r="53" spans="1:24">
      <c r="A53" s="4" t="s">
        <v>44</v>
      </c>
      <c r="S53" s="7" t="n">
        <v>1221589</v>
      </c>
    </row>
    <row r="54" spans="1:24">
      <c r="A54" s="4" t="s">
        <v>362</v>
      </c>
      <c r="S54" s="5" t="n">
        <v>5246</v>
      </c>
      <c r="T54" s="5" t="n">
        <v>2692</v>
      </c>
    </row>
    <row r="55" spans="1:24">
      <c r="A55" s="4" t="s">
        <v>366</v>
      </c>
      <c r="S55" s="5" t="n">
        <v>113750</v>
      </c>
    </row>
    <row r="56" spans="1:24">
      <c r="A56" s="4" t="s">
        <v>363</v>
      </c>
      <c r="K56" s="7" t="n">
        <v>14100</v>
      </c>
    </row>
    <row r="57" spans="1:24">
      <c r="A57" s="4" t="s">
        <v>351</v>
      </c>
      <c r="S57" s="5" t="n">
        <v>5700</v>
      </c>
    </row>
    <row r="58" spans="1:24">
      <c r="A58" s="4" t="s">
        <v>258</v>
      </c>
      <c r="S58" s="5" t="n">
        <v>905047</v>
      </c>
    </row>
    <row r="59" spans="1:24">
      <c r="A59" s="4" t="s">
        <v>364</v>
      </c>
      <c r="S59" s="5" t="n">
        <v>53104</v>
      </c>
    </row>
    <row r="60" spans="1:24">
      <c r="A60" s="4" t="s">
        <v>375</v>
      </c>
      <c r="S60" s="5" t="n">
        <v>35000</v>
      </c>
    </row>
    <row r="61" spans="1:24">
      <c r="A61" s="4" t="s">
        <v>376</v>
      </c>
      <c r="S61" s="5" t="n">
        <v>264000</v>
      </c>
    </row>
    <row r="62" spans="1:24">
      <c r="A62" s="4" t="s">
        <v>377</v>
      </c>
    </row>
    <row r="63" spans="1:24">
      <c r="A63" s="4" t="s">
        <v>366</v>
      </c>
      <c r="W63" s="7" t="n">
        <v>14100</v>
      </c>
    </row>
    <row r="64" spans="1:24">
      <c r="A64" s="4" t="s">
        <v>378</v>
      </c>
    </row>
    <row r="65" spans="1:24">
      <c r="A65" s="4" t="s">
        <v>366</v>
      </c>
      <c r="W65" s="7" t="n">
        <v>92850</v>
      </c>
    </row>
    <row r="66" spans="1:24">
      <c r="A66" s="4" t="s">
        <v>379</v>
      </c>
    </row>
    <row r="67" spans="1:24">
      <c r="A67" s="4" t="s">
        <v>348</v>
      </c>
      <c r="F67" s="7" t="n">
        <v>7006</v>
      </c>
    </row>
    <row r="68" spans="1:24">
      <c r="A68" s="4" t="s">
        <v>350</v>
      </c>
      <c r="F68" s="5" t="n">
        <v>1946000</v>
      </c>
    </row>
    <row r="69" spans="1:24">
      <c r="A69" s="4" t="s">
        <v>363</v>
      </c>
      <c r="F69" s="7" t="n">
        <v>14100</v>
      </c>
    </row>
    <row r="70" spans="1:24">
      <c r="A70" s="4" t="s">
        <v>351</v>
      </c>
      <c r="F70" s="5" t="n">
        <v>34837</v>
      </c>
    </row>
    <row r="71" spans="1:24">
      <c r="A71" s="4" t="s">
        <v>380</v>
      </c>
      <c r="F71" s="5" t="n">
        <v>85750</v>
      </c>
    </row>
    <row r="72" spans="1:24">
      <c r="A72" s="4" t="s">
        <v>381</v>
      </c>
    </row>
    <row r="73" spans="1:24">
      <c r="A73" s="4" t="s">
        <v>366</v>
      </c>
      <c r="F73" s="5" t="n">
        <v>21100</v>
      </c>
    </row>
    <row r="74" spans="1:24">
      <c r="A74" s="4" t="s">
        <v>382</v>
      </c>
    </row>
    <row r="75" spans="1:24">
      <c r="A75" s="4" t="s">
        <v>366</v>
      </c>
      <c r="F75" s="7" t="n">
        <v>99850</v>
      </c>
    </row>
    <row r="76" spans="1:24">
      <c r="A76" s="4" t="s">
        <v>383</v>
      </c>
    </row>
    <row r="77" spans="1:24">
      <c r="A77" s="4" t="s">
        <v>384</v>
      </c>
      <c r="J77" s="5" t="n">
        <v>25</v>
      </c>
    </row>
    <row r="78" spans="1:24">
      <c r="A78" s="4" t="s">
        <v>385</v>
      </c>
      <c r="J78" s="4" t="s">
        <v>386</v>
      </c>
    </row>
    <row r="79" spans="1:24">
      <c r="A79" s="4" t="s">
        <v>387</v>
      </c>
    </row>
    <row r="80" spans="1:24">
      <c r="A80" s="4" t="s">
        <v>384</v>
      </c>
      <c r="J80" s="5" t="n">
        <v>25</v>
      </c>
    </row>
    <row r="81" spans="1:24">
      <c r="A81" s="4" t="s">
        <v>385</v>
      </c>
      <c r="J81" s="4" t="s">
        <v>386</v>
      </c>
    </row>
    <row r="82" spans="1:24">
      <c r="A82" s="4" t="s">
        <v>388</v>
      </c>
    </row>
    <row r="83" spans="1:24">
      <c r="A83" s="4" t="s">
        <v>389</v>
      </c>
      <c r="M83" s="4" t="s">
        <v>390</v>
      </c>
    </row>
    <row r="84" spans="1:24">
      <c r="A84" s="4" t="s">
        <v>391</v>
      </c>
    </row>
    <row r="85" spans="1:24">
      <c r="A85" s="4" t="s">
        <v>389</v>
      </c>
      <c r="M85" s="4" t="s">
        <v>392</v>
      </c>
    </row>
    <row r="86" spans="1:24">
      <c r="A86" s="4" t="s">
        <v>393</v>
      </c>
    </row>
    <row r="87" spans="1:24">
      <c r="A87" s="4" t="s">
        <v>389</v>
      </c>
      <c r="M87" s="4" t="s">
        <v>394</v>
      </c>
    </row>
    <row r="88" spans="1:24">
      <c r="A88" s="4" t="s">
        <v>395</v>
      </c>
    </row>
    <row r="89" spans="1:24">
      <c r="A89" s="4" t="s">
        <v>389</v>
      </c>
      <c r="M89" s="4" t="s">
        <v>396</v>
      </c>
    </row>
    <row r="90" spans="1:24">
      <c r="A90" s="4" t="s">
        <v>397</v>
      </c>
    </row>
    <row r="91" spans="1:24">
      <c r="A91" s="4" t="s">
        <v>384</v>
      </c>
      <c r="M91" s="5" t="n">
        <v>20</v>
      </c>
    </row>
    <row r="92" spans="1:24">
      <c r="A92" s="4" t="s">
        <v>385</v>
      </c>
      <c r="M92" s="4" t="s">
        <v>386</v>
      </c>
    </row>
    <row r="93" spans="1:24">
      <c r="A93" s="4" t="s">
        <v>398</v>
      </c>
    </row>
    <row r="94" spans="1:24">
      <c r="A94" s="4" t="s">
        <v>384</v>
      </c>
      <c r="M94" s="5" t="n">
        <v>20</v>
      </c>
    </row>
    <row r="95" spans="1:24">
      <c r="A95" s="4" t="s">
        <v>385</v>
      </c>
      <c r="M95" s="4" t="s">
        <v>386</v>
      </c>
    </row>
    <row r="96" spans="1:24">
      <c r="A96" s="4" t="s">
        <v>399</v>
      </c>
    </row>
    <row r="97" spans="1:24">
      <c r="A97" s="4" t="s">
        <v>356</v>
      </c>
      <c r="L97" s="7" t="n">
        <v>10000</v>
      </c>
    </row>
    <row r="98" spans="1:24">
      <c r="A98" s="4" t="s">
        <v>372</v>
      </c>
      <c r="L98" s="4" t="s">
        <v>289</v>
      </c>
    </row>
    <row r="99" spans="1:24">
      <c r="A99" s="4" t="s">
        <v>400</v>
      </c>
    </row>
    <row r="100" spans="1:24">
      <c r="A100" s="4" t="s">
        <v>356</v>
      </c>
      <c r="L100" s="7" t="n">
        <v>10000</v>
      </c>
    </row>
    <row r="101" spans="1:24">
      <c r="A101" s="4" t="s">
        <v>372</v>
      </c>
      <c r="L101" s="4" t="s">
        <v>289</v>
      </c>
    </row>
    <row r="102" spans="1:24">
      <c r="A102" s="4" t="s">
        <v>401</v>
      </c>
    </row>
    <row r="103" spans="1:24">
      <c r="A103" s="4" t="s">
        <v>356</v>
      </c>
      <c r="L103" s="7" t="n">
        <v>10000</v>
      </c>
    </row>
    <row r="104" spans="1:24">
      <c r="A104" s="4" t="s">
        <v>372</v>
      </c>
      <c r="L104" s="4" t="s">
        <v>289</v>
      </c>
    </row>
    <row r="105" spans="1:24">
      <c r="A105" s="4" t="s">
        <v>402</v>
      </c>
    </row>
    <row r="106" spans="1:24">
      <c r="A106" s="4" t="s">
        <v>356</v>
      </c>
      <c r="L106" s="7" t="n">
        <v>10000</v>
      </c>
    </row>
    <row r="107" spans="1:24">
      <c r="A107" s="4" t="s">
        <v>372</v>
      </c>
      <c r="L107" s="4" t="s">
        <v>289</v>
      </c>
    </row>
    <row r="108" spans="1:24">
      <c r="A108" s="4" t="s">
        <v>403</v>
      </c>
    </row>
    <row r="109" spans="1:24">
      <c r="A109" s="4" t="s">
        <v>356</v>
      </c>
      <c r="S109" s="5" t="n">
        <v>40000</v>
      </c>
      <c r="V109" s="5" t="n">
        <v>40000</v>
      </c>
    </row>
    <row r="110" spans="1:24">
      <c r="A110" s="4" t="s">
        <v>357</v>
      </c>
      <c r="L110" s="4" t="s">
        <v>404</v>
      </c>
    </row>
    <row r="111" spans="1:24">
      <c r="A111" s="4" t="s">
        <v>405</v>
      </c>
      <c r="L111" s="9" t="n">
        <v>0.075</v>
      </c>
    </row>
    <row r="112" spans="1:24">
      <c r="A112" s="4" t="s">
        <v>346</v>
      </c>
      <c r="L112" s="7" t="n">
        <v>16000</v>
      </c>
    </row>
    <row r="113" spans="1:24">
      <c r="A113" s="4" t="s">
        <v>314</v>
      </c>
      <c r="P113" s="4" t="s">
        <v>406</v>
      </c>
    </row>
    <row r="114" spans="1:24">
      <c r="A114" s="4" t="s">
        <v>347</v>
      </c>
      <c r="S114" s="5" t="n">
        <v>8000</v>
      </c>
    </row>
    <row r="115" spans="1:24">
      <c r="A115" s="4" t="s">
        <v>358</v>
      </c>
      <c r="S115" s="5" t="n">
        <v>4400</v>
      </c>
      <c r="V115" s="5" t="n">
        <v>3200</v>
      </c>
    </row>
    <row r="116" spans="1:24">
      <c r="A116" s="4" t="s">
        <v>348</v>
      </c>
      <c r="S116" s="5" t="n">
        <v>1200</v>
      </c>
      <c r="T116" s="5" t="n">
        <v>1200</v>
      </c>
    </row>
    <row r="117" spans="1:24">
      <c r="A117" s="4" t="s">
        <v>407</v>
      </c>
    </row>
    <row r="118" spans="1:24">
      <c r="A118" s="4" t="s">
        <v>349</v>
      </c>
      <c r="S118" s="7" t="n">
        <v>7903</v>
      </c>
    </row>
    <row r="119" spans="1:24">
      <c r="A119" s="4" t="s">
        <v>350</v>
      </c>
      <c r="S119" s="5" t="n">
        <v>10977000</v>
      </c>
    </row>
    <row r="120" spans="1:24">
      <c r="A120" s="4" t="s">
        <v>408</v>
      </c>
    </row>
    <row r="121" spans="1:24">
      <c r="A121" s="4" t="s">
        <v>358</v>
      </c>
      <c r="S121" s="7" t="n">
        <v>4800</v>
      </c>
    </row>
    <row r="122" spans="1:24">
      <c r="A122" s="4" t="s">
        <v>349</v>
      </c>
      <c r="S122" s="7" t="n">
        <v>40000</v>
      </c>
    </row>
    <row r="123" spans="1:24">
      <c r="A123" s="4" t="s">
        <v>350</v>
      </c>
      <c r="S123" s="5" t="n">
        <v>18000000</v>
      </c>
    </row>
    <row r="124" spans="1:24">
      <c r="A124" s="4" t="s">
        <v>409</v>
      </c>
    </row>
    <row r="125" spans="1:24">
      <c r="A125" s="4" t="s">
        <v>410</v>
      </c>
      <c r="S125" s="4" t="s">
        <v>411</v>
      </c>
    </row>
    <row r="126" spans="1:24">
      <c r="A126" s="4" t="s">
        <v>412</v>
      </c>
    </row>
    <row r="127" spans="1:24">
      <c r="A127" s="4" t="s">
        <v>356</v>
      </c>
      <c r="M127" s="7" t="n">
        <v>65000</v>
      </c>
    </row>
    <row r="128" spans="1:24">
      <c r="A128" s="4" t="s">
        <v>372</v>
      </c>
      <c r="M128" s="4" t="s">
        <v>289</v>
      </c>
    </row>
    <row r="129" spans="1:24">
      <c r="A129" s="4" t="s">
        <v>357</v>
      </c>
      <c r="M129" s="4" t="s">
        <v>413</v>
      </c>
    </row>
    <row r="130" spans="1:24">
      <c r="A130" s="4" t="s">
        <v>346</v>
      </c>
      <c r="M130" s="7" t="n">
        <v>55500</v>
      </c>
    </row>
    <row r="131" spans="1:24">
      <c r="A131" s="4" t="s">
        <v>348</v>
      </c>
      <c r="M131" s="5" t="n">
        <v>186950</v>
      </c>
    </row>
    <row r="132" spans="1:24">
      <c r="A132" s="4" t="s">
        <v>414</v>
      </c>
      <c r="M132" s="5" t="n">
        <v>9500</v>
      </c>
    </row>
    <row r="133" spans="1:24">
      <c r="A133" s="4" t="s">
        <v>44</v>
      </c>
      <c r="M133" s="7" t="n">
        <v>242450</v>
      </c>
    </row>
    <row r="134" spans="1:24">
      <c r="A134" s="4" t="s">
        <v>415</v>
      </c>
    </row>
    <row r="135" spans="1:24">
      <c r="A135" s="4" t="s">
        <v>356</v>
      </c>
      <c r="V135" s="5" t="n">
        <v>30000</v>
      </c>
    </row>
    <row r="136" spans="1:24">
      <c r="A136" s="4" t="s">
        <v>349</v>
      </c>
      <c r="V136" s="7" t="n">
        <v>5000</v>
      </c>
    </row>
    <row r="137" spans="1:24">
      <c r="A137" s="4" t="s">
        <v>350</v>
      </c>
      <c r="V137" s="5" t="n">
        <v>892857</v>
      </c>
    </row>
    <row r="138" spans="1:24">
      <c r="A138" s="4" t="s">
        <v>44</v>
      </c>
      <c r="V138" s="7" t="n">
        <v>62222</v>
      </c>
    </row>
    <row r="139" spans="1:24">
      <c r="A139" s="4" t="s">
        <v>351</v>
      </c>
      <c r="V139" s="5" t="n">
        <v>714</v>
      </c>
    </row>
    <row r="140" spans="1:24">
      <c r="A140" s="4" t="s">
        <v>416</v>
      </c>
    </row>
    <row r="141" spans="1:24">
      <c r="A141" s="4" t="s">
        <v>356</v>
      </c>
      <c r="B141" s="7" t="n">
        <v>43000</v>
      </c>
      <c r="C141" s="7" t="n">
        <v>35000</v>
      </c>
      <c r="D141" s="7" t="n">
        <v>27000</v>
      </c>
      <c r="E141" s="7" t="n">
        <v>19181</v>
      </c>
      <c r="G141" s="7" t="n">
        <v>25000</v>
      </c>
      <c r="H141" s="7" t="n">
        <v>28000</v>
      </c>
      <c r="J141" s="7" t="n">
        <v>78750</v>
      </c>
      <c r="K141" s="7" t="n">
        <v>78750</v>
      </c>
      <c r="O141" s="7" t="n">
        <v>28000</v>
      </c>
      <c r="Q141" s="7" t="n">
        <v>58000</v>
      </c>
      <c r="S141" s="7" t="n">
        <v>23000</v>
      </c>
    </row>
    <row r="142" spans="1:24">
      <c r="A142" s="4" t="s">
        <v>372</v>
      </c>
      <c r="B142" s="4" t="s">
        <v>289</v>
      </c>
      <c r="C142" s="4" t="s">
        <v>289</v>
      </c>
      <c r="D142" s="4" t="s">
        <v>289</v>
      </c>
      <c r="E142" s="4" t="s">
        <v>289</v>
      </c>
      <c r="G142" s="4" t="s">
        <v>417</v>
      </c>
      <c r="H142" s="4" t="s">
        <v>289</v>
      </c>
      <c r="J142" s="4" t="s">
        <v>289</v>
      </c>
      <c r="K142" s="4" t="s">
        <v>289</v>
      </c>
      <c r="O142" s="4" t="s">
        <v>289</v>
      </c>
      <c r="Q142" s="4" t="s">
        <v>289</v>
      </c>
    </row>
    <row r="143" spans="1:24">
      <c r="A143" s="4" t="s">
        <v>357</v>
      </c>
      <c r="B143" s="4" t="s">
        <v>418</v>
      </c>
      <c r="C143" s="4" t="s">
        <v>419</v>
      </c>
      <c r="D143" s="4" t="s">
        <v>420</v>
      </c>
      <c r="E143" s="4" t="s">
        <v>421</v>
      </c>
      <c r="G143" s="4" t="s">
        <v>422</v>
      </c>
      <c r="H143" s="4" t="s">
        <v>423</v>
      </c>
      <c r="J143" s="4" t="s">
        <v>424</v>
      </c>
      <c r="O143" s="4" t="s">
        <v>425</v>
      </c>
      <c r="Q143" s="4" t="s">
        <v>426</v>
      </c>
    </row>
    <row r="144" spans="1:24">
      <c r="A144" s="4" t="s">
        <v>405</v>
      </c>
      <c r="G144" s="8" t="n">
        <v>0.1</v>
      </c>
    </row>
    <row r="145" spans="1:24">
      <c r="A145" s="4" t="s">
        <v>346</v>
      </c>
      <c r="B145" s="7" t="n">
        <v>40000</v>
      </c>
      <c r="C145" s="7" t="n">
        <v>33000</v>
      </c>
      <c r="E145" s="7" t="n">
        <v>18681</v>
      </c>
      <c r="G145" s="7" t="n">
        <v>14700</v>
      </c>
      <c r="H145" s="7" t="n">
        <v>25000</v>
      </c>
      <c r="J145" s="7" t="n">
        <v>70000</v>
      </c>
      <c r="K145" s="7" t="n">
        <v>70000</v>
      </c>
      <c r="O145" s="7" t="n">
        <v>25000</v>
      </c>
      <c r="Q145" s="7" t="n">
        <v>55000</v>
      </c>
    </row>
    <row r="146" spans="1:24">
      <c r="A146" s="4" t="s">
        <v>347</v>
      </c>
      <c r="B146" s="5" t="n">
        <v>5267</v>
      </c>
      <c r="C146" s="5" t="n">
        <v>7806</v>
      </c>
      <c r="D146" s="7" t="n">
        <v>25000</v>
      </c>
      <c r="G146" s="5" t="n">
        <v>7800</v>
      </c>
      <c r="S146" s="5" t="n">
        <v>2323</v>
      </c>
      <c r="T146" s="5" t="n">
        <v>0</v>
      </c>
    </row>
    <row r="147" spans="1:24">
      <c r="A147" s="4" t="s">
        <v>358</v>
      </c>
      <c r="S147" s="5" t="n">
        <v>3480</v>
      </c>
    </row>
    <row r="148" spans="1:24">
      <c r="A148" s="4" t="s">
        <v>348</v>
      </c>
      <c r="B148" s="5" t="n">
        <v>64549</v>
      </c>
      <c r="C148" s="5" t="n">
        <v>25333</v>
      </c>
      <c r="D148" s="5" t="n">
        <v>40378</v>
      </c>
      <c r="E148" s="5" t="n">
        <v>27482</v>
      </c>
      <c r="G148" s="5" t="n">
        <v>105836</v>
      </c>
      <c r="H148" s="5" t="n">
        <v>23934</v>
      </c>
      <c r="J148" s="5" t="n">
        <v>67118</v>
      </c>
      <c r="O148" s="5" t="n">
        <v>12967</v>
      </c>
      <c r="Q148" s="5" t="n">
        <v>30380</v>
      </c>
      <c r="S148" s="7" t="n">
        <v>0</v>
      </c>
      <c r="T148" s="5" t="n">
        <v>0</v>
      </c>
    </row>
    <row r="149" spans="1:24">
      <c r="A149" s="4" t="s">
        <v>349</v>
      </c>
      <c r="V149" s="7" t="n">
        <v>35000</v>
      </c>
    </row>
    <row r="150" spans="1:24">
      <c r="A150" s="4" t="s">
        <v>350</v>
      </c>
      <c r="S150" s="5" t="n">
        <v>5375889</v>
      </c>
      <c r="V150" s="5" t="n">
        <v>4106274</v>
      </c>
    </row>
    <row r="151" spans="1:24">
      <c r="A151" s="4" t="s">
        <v>414</v>
      </c>
      <c r="B151" s="7" t="n">
        <v>3000</v>
      </c>
      <c r="C151" s="7" t="n">
        <v>2000</v>
      </c>
      <c r="D151" s="7" t="n">
        <v>2000</v>
      </c>
      <c r="E151" s="7" t="n">
        <v>500</v>
      </c>
      <c r="G151" s="7" t="n">
        <v>2500</v>
      </c>
      <c r="H151" s="7" t="n">
        <v>3000</v>
      </c>
      <c r="J151" s="7" t="n">
        <v>8750</v>
      </c>
      <c r="K151" s="5" t="n">
        <v>8750</v>
      </c>
      <c r="O151" s="7" t="n">
        <v>3000</v>
      </c>
      <c r="Q151" s="7" t="n">
        <v>3000</v>
      </c>
    </row>
    <row r="152" spans="1:24">
      <c r="A152" s="4" t="s">
        <v>410</v>
      </c>
      <c r="J152" s="4" t="s">
        <v>427</v>
      </c>
    </row>
    <row r="153" spans="1:24">
      <c r="A153" s="4" t="s">
        <v>385</v>
      </c>
      <c r="B153" s="4" t="s">
        <v>428</v>
      </c>
      <c r="C153" s="4" t="s">
        <v>429</v>
      </c>
      <c r="D153" s="4" t="s">
        <v>386</v>
      </c>
      <c r="E153" s="4" t="s">
        <v>428</v>
      </c>
      <c r="G153" s="4" t="s">
        <v>429</v>
      </c>
      <c r="H153" s="4" t="s">
        <v>428</v>
      </c>
      <c r="O153" s="4" t="s">
        <v>429</v>
      </c>
      <c r="Q153" s="4" t="s">
        <v>429</v>
      </c>
    </row>
    <row r="154" spans="1:24">
      <c r="A154" s="4" t="s">
        <v>44</v>
      </c>
      <c r="B154" s="7" t="n">
        <v>104549</v>
      </c>
      <c r="C154" s="7" t="n">
        <v>58333</v>
      </c>
      <c r="D154" s="7" t="n">
        <v>65378</v>
      </c>
      <c r="E154" s="7" t="n">
        <v>46163</v>
      </c>
      <c r="G154" s="7" t="n">
        <v>113636</v>
      </c>
      <c r="H154" s="7" t="n">
        <v>48934</v>
      </c>
      <c r="J154" s="7" t="n">
        <v>137118</v>
      </c>
      <c r="K154" s="7" t="n">
        <v>137118</v>
      </c>
      <c r="O154" s="7" t="n">
        <v>37967</v>
      </c>
      <c r="Q154" s="7" t="n">
        <v>85380</v>
      </c>
      <c r="S154" s="7" t="n">
        <v>21366</v>
      </c>
    </row>
    <row r="155" spans="1:24">
      <c r="A155" s="4" t="s">
        <v>362</v>
      </c>
      <c r="B155" s="5" t="n">
        <v>395</v>
      </c>
      <c r="C155" s="5" t="n">
        <v>473</v>
      </c>
      <c r="S155" s="5" t="n">
        <v>191</v>
      </c>
      <c r="T155" s="5" t="n">
        <v>0</v>
      </c>
    </row>
    <row r="156" spans="1:24">
      <c r="A156" s="4" t="s">
        <v>366</v>
      </c>
      <c r="S156" s="5" t="n">
        <v>0</v>
      </c>
      <c r="V156" s="7" t="n">
        <v>23000</v>
      </c>
    </row>
    <row r="157" spans="1:24">
      <c r="A157" s="4" t="s">
        <v>351</v>
      </c>
      <c r="S157" s="5" t="n">
        <v>2079</v>
      </c>
      <c r="V157" s="5" t="n">
        <v>1528</v>
      </c>
    </row>
    <row r="158" spans="1:24">
      <c r="A158" s="4" t="s">
        <v>287</v>
      </c>
      <c r="B158" s="7" t="n">
        <v>40000</v>
      </c>
      <c r="C158" s="7" t="n">
        <v>33000</v>
      </c>
      <c r="D158" s="7" t="n">
        <v>25000</v>
      </c>
      <c r="E158" s="7" t="n">
        <v>18681</v>
      </c>
      <c r="G158" s="7" t="n">
        <v>22500</v>
      </c>
      <c r="H158" s="7" t="n">
        <v>25000</v>
      </c>
      <c r="J158" s="7" t="n">
        <v>70000</v>
      </c>
      <c r="O158" s="7" t="n">
        <v>25000</v>
      </c>
      <c r="Q158" s="7" t="n">
        <v>55000</v>
      </c>
    </row>
    <row r="159" spans="1:24">
      <c r="A159" s="4" t="s">
        <v>430</v>
      </c>
      <c r="G159" s="5" t="n">
        <v>250000</v>
      </c>
    </row>
    <row r="160" spans="1:24">
      <c r="A160" s="4" t="s">
        <v>431</v>
      </c>
    </row>
    <row r="161" spans="1:24">
      <c r="A161" s="4" t="s">
        <v>356</v>
      </c>
      <c r="S161" s="7" t="n">
        <v>28000</v>
      </c>
    </row>
    <row r="162" spans="1:24">
      <c r="A162" s="4" t="s">
        <v>357</v>
      </c>
      <c r="S162" s="4" t="s">
        <v>425</v>
      </c>
    </row>
    <row r="163" spans="1:24">
      <c r="A163" s="4" t="s">
        <v>358</v>
      </c>
      <c r="S163" s="7" t="n">
        <v>1680</v>
      </c>
    </row>
    <row r="164" spans="1:24">
      <c r="A164" s="4" t="s">
        <v>348</v>
      </c>
      <c r="S164" s="7" t="n">
        <v>6424</v>
      </c>
    </row>
    <row r="165" spans="1:24">
      <c r="A165" s="4" t="s">
        <v>350</v>
      </c>
      <c r="S165" s="5" t="n">
        <v>7188190</v>
      </c>
    </row>
    <row r="166" spans="1:24">
      <c r="A166" s="4" t="s">
        <v>44</v>
      </c>
      <c r="S166" s="7" t="n">
        <v>21421</v>
      </c>
    </row>
    <row r="167" spans="1:24">
      <c r="A167" s="4" t="s">
        <v>362</v>
      </c>
      <c r="S167" s="5" t="n">
        <v>771</v>
      </c>
    </row>
    <row r="168" spans="1:24">
      <c r="A168" s="4" t="s">
        <v>366</v>
      </c>
      <c r="S168" s="5" t="n">
        <v>0</v>
      </c>
      <c r="V168" s="5" t="n">
        <v>28000</v>
      </c>
    </row>
    <row r="169" spans="1:24">
      <c r="A169" s="4" t="s">
        <v>351</v>
      </c>
      <c r="S169" s="5" t="n">
        <v>858</v>
      </c>
    </row>
    <row r="170" spans="1:24">
      <c r="A170" s="4" t="s">
        <v>432</v>
      </c>
    </row>
    <row r="171" spans="1:24">
      <c r="A171" s="4" t="s">
        <v>356</v>
      </c>
      <c r="S171" s="7" t="n">
        <v>28000</v>
      </c>
    </row>
    <row r="172" spans="1:24">
      <c r="A172" s="4" t="s">
        <v>357</v>
      </c>
      <c r="S172" s="4" t="s">
        <v>423</v>
      </c>
    </row>
    <row r="173" spans="1:24">
      <c r="A173" s="4" t="s">
        <v>358</v>
      </c>
      <c r="S173" s="7" t="n">
        <v>1680</v>
      </c>
    </row>
    <row r="174" spans="1:24">
      <c r="A174" s="4" t="s">
        <v>348</v>
      </c>
      <c r="S174" s="7" t="n">
        <v>10753</v>
      </c>
    </row>
    <row r="175" spans="1:24">
      <c r="A175" s="4" t="s">
        <v>350</v>
      </c>
      <c r="S175" s="5" t="n">
        <v>10543114</v>
      </c>
    </row>
    <row r="176" spans="1:24">
      <c r="A176" s="4" t="s">
        <v>44</v>
      </c>
      <c r="S176" s="7" t="n">
        <v>42702</v>
      </c>
    </row>
    <row r="177" spans="1:24">
      <c r="A177" s="4" t="s">
        <v>362</v>
      </c>
      <c r="S177" s="5" t="n">
        <v>1290</v>
      </c>
    </row>
    <row r="178" spans="1:24">
      <c r="A178" s="4" t="s">
        <v>366</v>
      </c>
      <c r="S178" s="5" t="n">
        <v>0</v>
      </c>
      <c r="V178" s="5" t="n">
        <v>28000</v>
      </c>
    </row>
    <row r="179" spans="1:24">
      <c r="A179" s="4" t="s">
        <v>351</v>
      </c>
      <c r="S179" s="5" t="n">
        <v>4512</v>
      </c>
    </row>
    <row r="180" spans="1:24">
      <c r="A180" s="4" t="s">
        <v>433</v>
      </c>
    </row>
    <row r="181" spans="1:24">
      <c r="A181" s="4" t="s">
        <v>356</v>
      </c>
      <c r="S181" s="7" t="n">
        <v>19181</v>
      </c>
    </row>
    <row r="182" spans="1:24">
      <c r="A182" s="4" t="s">
        <v>357</v>
      </c>
      <c r="S182" s="4" t="s">
        <v>421</v>
      </c>
    </row>
    <row r="183" spans="1:24">
      <c r="A183" s="4" t="s">
        <v>347</v>
      </c>
      <c r="S183" s="7" t="n">
        <v>5798</v>
      </c>
    </row>
    <row r="184" spans="1:24">
      <c r="A184" s="4" t="s">
        <v>358</v>
      </c>
      <c r="S184" s="5" t="n">
        <v>870</v>
      </c>
    </row>
    <row r="185" spans="1:24">
      <c r="A185" s="4" t="s">
        <v>348</v>
      </c>
      <c r="S185" s="5" t="n">
        <v>568</v>
      </c>
    </row>
    <row r="186" spans="1:24">
      <c r="A186" s="4" t="s">
        <v>44</v>
      </c>
      <c r="S186" s="5" t="n">
        <v>42983</v>
      </c>
      <c r="V186" s="7" t="n">
        <v>26745</v>
      </c>
    </row>
    <row r="187" spans="1:24">
      <c r="A187" s="4" t="s">
        <v>362</v>
      </c>
      <c r="S187" s="7" t="n">
        <v>155</v>
      </c>
    </row>
    <row r="188" spans="1:24">
      <c r="A188" s="4" t="s">
        <v>434</v>
      </c>
    </row>
    <row r="189" spans="1:24">
      <c r="A189" s="4" t="s">
        <v>292</v>
      </c>
      <c r="S189" s="4" t="s">
        <v>435</v>
      </c>
      <c r="V189" s="4" t="s">
        <v>293</v>
      </c>
    </row>
    <row r="190" spans="1:24">
      <c r="A190" s="4" t="s">
        <v>436</v>
      </c>
    </row>
    <row r="191" spans="1:24">
      <c r="A191" s="4" t="s">
        <v>292</v>
      </c>
      <c r="S191" s="4" t="s">
        <v>295</v>
      </c>
      <c r="V191" s="4" t="s">
        <v>437</v>
      </c>
    </row>
    <row r="192" spans="1:24">
      <c r="A192" s="4" t="s">
        <v>438</v>
      </c>
    </row>
    <row r="193" spans="1:24">
      <c r="A193" s="4" t="s">
        <v>299</v>
      </c>
      <c r="S193" s="4" t="s">
        <v>439</v>
      </c>
      <c r="V193" s="4" t="s">
        <v>440</v>
      </c>
    </row>
    <row r="194" spans="1:24">
      <c r="A194" s="4" t="s">
        <v>441</v>
      </c>
    </row>
    <row r="195" spans="1:24">
      <c r="A195" s="4" t="s">
        <v>356</v>
      </c>
      <c r="S195" s="7" t="n">
        <v>20802</v>
      </c>
      <c r="V195" s="7" t="n">
        <v>25000</v>
      </c>
    </row>
    <row r="196" spans="1:24">
      <c r="A196" s="4" t="s">
        <v>357</v>
      </c>
      <c r="S196" s="4" t="s">
        <v>422</v>
      </c>
    </row>
    <row r="197" spans="1:24">
      <c r="A197" s="4" t="s">
        <v>346</v>
      </c>
      <c r="S197" s="7" t="n">
        <v>3263</v>
      </c>
    </row>
    <row r="198" spans="1:24">
      <c r="A198" s="4" t="s">
        <v>347</v>
      </c>
      <c r="S198" s="5" t="n">
        <v>2670</v>
      </c>
    </row>
    <row r="199" spans="1:24">
      <c r="A199" s="4" t="s">
        <v>358</v>
      </c>
      <c r="S199" s="5" t="n">
        <v>1340</v>
      </c>
      <c r="V199" s="5" t="n">
        <v>728</v>
      </c>
    </row>
    <row r="200" spans="1:24">
      <c r="A200" s="4" t="s">
        <v>348</v>
      </c>
      <c r="S200" s="5" t="n">
        <v>612</v>
      </c>
    </row>
    <row r="201" spans="1:24">
      <c r="A201" s="4" t="s">
        <v>349</v>
      </c>
      <c r="S201" s="7" t="n">
        <v>4198</v>
      </c>
    </row>
    <row r="202" spans="1:24">
      <c r="A202" s="4" t="s">
        <v>350</v>
      </c>
      <c r="S202" s="5" t="n">
        <v>4664000</v>
      </c>
    </row>
    <row r="203" spans="1:24">
      <c r="A203" s="4" t="s">
        <v>414</v>
      </c>
      <c r="S203" s="7" t="n">
        <v>363</v>
      </c>
    </row>
    <row r="204" spans="1:24">
      <c r="A204" s="4" t="s">
        <v>44</v>
      </c>
      <c r="S204" s="5" t="n">
        <v>52791</v>
      </c>
      <c r="V204" s="7" t="n">
        <v>59596</v>
      </c>
    </row>
    <row r="205" spans="1:24">
      <c r="A205" s="4" t="s">
        <v>362</v>
      </c>
      <c r="S205" s="5" t="n">
        <v>297</v>
      </c>
    </row>
    <row r="206" spans="1:24">
      <c r="A206" s="4" t="s">
        <v>351</v>
      </c>
      <c r="S206" s="5" t="n">
        <v>8480</v>
      </c>
    </row>
    <row r="207" spans="1:24">
      <c r="A207" s="4" t="s">
        <v>442</v>
      </c>
      <c r="S207" s="7" t="n">
        <v>10006</v>
      </c>
    </row>
    <row r="208" spans="1:24">
      <c r="A208" s="4" t="s">
        <v>370</v>
      </c>
      <c r="S208" s="5" t="n">
        <v>250000</v>
      </c>
    </row>
    <row r="209" spans="1:24">
      <c r="A209" s="4" t="s">
        <v>352</v>
      </c>
      <c r="S209" s="7" t="n">
        <v>1100</v>
      </c>
    </row>
    <row r="210" spans="1:24">
      <c r="A210" s="4" t="s">
        <v>443</v>
      </c>
      <c r="S210" s="7" t="n">
        <v>13600</v>
      </c>
    </row>
    <row r="211" spans="1:24">
      <c r="A211" s="4" t="s">
        <v>444</v>
      </c>
    </row>
    <row r="212" spans="1:24">
      <c r="A212" s="4" t="s">
        <v>299</v>
      </c>
      <c r="S212" s="4" t="s">
        <v>445</v>
      </c>
      <c r="V212" s="4" t="s">
        <v>446</v>
      </c>
    </row>
    <row r="213" spans="1:24">
      <c r="A213" s="4" t="s">
        <v>447</v>
      </c>
    </row>
    <row r="214" spans="1:24">
      <c r="A214" s="4" t="s">
        <v>292</v>
      </c>
      <c r="S214" s="4" t="s">
        <v>293</v>
      </c>
      <c r="V214" s="4" t="s">
        <v>293</v>
      </c>
    </row>
    <row r="215" spans="1:24">
      <c r="A215" s="4" t="s">
        <v>448</v>
      </c>
    </row>
    <row r="216" spans="1:24">
      <c r="A216" s="4" t="s">
        <v>292</v>
      </c>
      <c r="S216" s="4" t="s">
        <v>297</v>
      </c>
      <c r="V216" s="4" t="s">
        <v>437</v>
      </c>
    </row>
    <row r="217" spans="1:24">
      <c r="A217" s="4" t="s">
        <v>449</v>
      </c>
    </row>
    <row r="218" spans="1:24">
      <c r="A218" s="4" t="s">
        <v>356</v>
      </c>
      <c r="S218" s="7" t="n">
        <v>27000</v>
      </c>
      <c r="V218" s="7" t="n">
        <v>27000</v>
      </c>
    </row>
    <row r="219" spans="1:24">
      <c r="A219" s="4" t="s">
        <v>357</v>
      </c>
      <c r="S219" s="4" t="s">
        <v>420</v>
      </c>
    </row>
    <row r="220" spans="1:24">
      <c r="A220" s="4" t="s">
        <v>347</v>
      </c>
      <c r="S220" s="7" t="n">
        <v>6164</v>
      </c>
    </row>
    <row r="221" spans="1:24">
      <c r="A221" s="4" t="s">
        <v>358</v>
      </c>
      <c r="S221" s="5" t="n">
        <v>1216</v>
      </c>
      <c r="V221" s="5" t="n">
        <v>417</v>
      </c>
    </row>
    <row r="222" spans="1:24">
      <c r="A222" s="4" t="s">
        <v>348</v>
      </c>
      <c r="S222" s="5" t="n">
        <v>799</v>
      </c>
    </row>
    <row r="223" spans="1:24">
      <c r="A223" s="4" t="s">
        <v>44</v>
      </c>
      <c r="S223" s="5" t="n">
        <v>165600</v>
      </c>
      <c r="V223" s="7" t="n">
        <v>73800</v>
      </c>
    </row>
    <row r="224" spans="1:24">
      <c r="A224" s="4" t="s">
        <v>362</v>
      </c>
      <c r="S224" s="7" t="n">
        <v>493</v>
      </c>
    </row>
    <row r="225" spans="1:24">
      <c r="A225" s="4" t="s">
        <v>450</v>
      </c>
    </row>
    <row r="226" spans="1:24">
      <c r="A226" s="4" t="s">
        <v>299</v>
      </c>
      <c r="S226" s="4" t="s">
        <v>451</v>
      </c>
      <c r="V226" s="4" t="s">
        <v>452</v>
      </c>
    </row>
    <row r="227" spans="1:24">
      <c r="A227" s="4" t="s">
        <v>453</v>
      </c>
    </row>
    <row r="228" spans="1:24">
      <c r="A228" s="4" t="s">
        <v>292</v>
      </c>
      <c r="S228" s="4" t="s">
        <v>293</v>
      </c>
      <c r="V228" s="4" t="s">
        <v>293</v>
      </c>
    </row>
    <row r="229" spans="1:24">
      <c r="A229" s="4" t="s">
        <v>454</v>
      </c>
    </row>
    <row r="230" spans="1:24">
      <c r="A230" s="4" t="s">
        <v>292</v>
      </c>
      <c r="S230" s="4" t="s">
        <v>297</v>
      </c>
      <c r="V230" s="4" t="s">
        <v>437</v>
      </c>
    </row>
    <row r="231" spans="1:24">
      <c r="A231" s="4" t="s">
        <v>455</v>
      </c>
    </row>
    <row r="232" spans="1:24">
      <c r="A232" s="4" t="s">
        <v>356</v>
      </c>
      <c r="S232" s="7" t="n">
        <v>35000</v>
      </c>
    </row>
    <row r="233" spans="1:24">
      <c r="A233" s="4" t="s">
        <v>358</v>
      </c>
      <c r="S233" s="5" t="n">
        <v>759</v>
      </c>
    </row>
    <row r="234" spans="1:24">
      <c r="A234" s="4" t="s">
        <v>44</v>
      </c>
      <c r="S234" s="7" t="n">
        <v>82353</v>
      </c>
    </row>
    <row r="235" spans="1:24">
      <c r="A235" s="4" t="s">
        <v>456</v>
      </c>
    </row>
    <row r="236" spans="1:24">
      <c r="A236" s="4" t="s">
        <v>299</v>
      </c>
      <c r="C236" s="4" t="s">
        <v>457</v>
      </c>
      <c r="S236" s="4" t="s">
        <v>458</v>
      </c>
    </row>
    <row r="237" spans="1:24">
      <c r="A237" s="4" t="s">
        <v>459</v>
      </c>
    </row>
    <row r="238" spans="1:24">
      <c r="A238" s="4" t="s">
        <v>292</v>
      </c>
      <c r="C238" s="4" t="s">
        <v>435</v>
      </c>
      <c r="S238" s="4" t="s">
        <v>435</v>
      </c>
    </row>
    <row r="239" spans="1:24">
      <c r="A239" s="4" t="s">
        <v>460</v>
      </c>
    </row>
    <row r="240" spans="1:24">
      <c r="A240" s="4" t="s">
        <v>292</v>
      </c>
      <c r="C240" s="4" t="s">
        <v>461</v>
      </c>
      <c r="S240" s="4" t="s">
        <v>297</v>
      </c>
    </row>
    <row r="241" spans="1:24">
      <c r="A241" s="4" t="s">
        <v>462</v>
      </c>
    </row>
    <row r="242" spans="1:24">
      <c r="A242" s="4" t="s">
        <v>356</v>
      </c>
      <c r="S242" s="7" t="n">
        <v>43000</v>
      </c>
    </row>
    <row r="243" spans="1:24">
      <c r="A243" s="4" t="s">
        <v>358</v>
      </c>
      <c r="S243" s="5" t="n">
        <v>523</v>
      </c>
    </row>
    <row r="244" spans="1:24">
      <c r="A244" s="4" t="s">
        <v>44</v>
      </c>
      <c r="S244" s="7" t="n">
        <v>103585</v>
      </c>
    </row>
    <row r="245" spans="1:24">
      <c r="A245" s="4" t="s">
        <v>463</v>
      </c>
    </row>
    <row r="246" spans="1:24">
      <c r="A246" s="4" t="s">
        <v>299</v>
      </c>
      <c r="B246" s="4" t="s">
        <v>464</v>
      </c>
      <c r="S246" s="4" t="s">
        <v>465</v>
      </c>
    </row>
    <row r="247" spans="1:24">
      <c r="A247" s="4" t="s">
        <v>466</v>
      </c>
    </row>
    <row r="248" spans="1:24">
      <c r="A248" s="4" t="s">
        <v>292</v>
      </c>
      <c r="B248" s="4" t="s">
        <v>435</v>
      </c>
      <c r="S248" s="4" t="s">
        <v>435</v>
      </c>
    </row>
    <row r="249" spans="1:24">
      <c r="A249" s="4" t="s">
        <v>467</v>
      </c>
    </row>
    <row r="250" spans="1:24">
      <c r="A250" s="4" t="s">
        <v>292</v>
      </c>
      <c r="B250" s="4" t="s">
        <v>468</v>
      </c>
      <c r="S250" s="4" t="s">
        <v>297</v>
      </c>
    </row>
    <row r="251" spans="1:24">
      <c r="A251" s="4" t="s">
        <v>469</v>
      </c>
    </row>
    <row r="252" spans="1:24">
      <c r="A252" s="4" t="s">
        <v>358</v>
      </c>
      <c r="S252" s="7" t="n">
        <v>1460</v>
      </c>
    </row>
    <row r="253" spans="1:24">
      <c r="A253" s="4" t="s">
        <v>349</v>
      </c>
      <c r="S253" s="7" t="n">
        <v>1898</v>
      </c>
    </row>
    <row r="254" spans="1:24">
      <c r="A254" s="4" t="s">
        <v>350</v>
      </c>
      <c r="S254" s="5" t="n">
        <v>4664900</v>
      </c>
    </row>
    <row r="255" spans="1:24">
      <c r="A255" s="4" t="s">
        <v>283</v>
      </c>
    </row>
    <row r="256" spans="1:24">
      <c r="A256" s="4" t="s">
        <v>372</v>
      </c>
      <c r="S256" s="4" t="s">
        <v>289</v>
      </c>
    </row>
    <row r="257" spans="1:24">
      <c r="A257" s="4" t="s">
        <v>357</v>
      </c>
      <c r="S257" s="4" t="s">
        <v>285</v>
      </c>
    </row>
    <row r="258" spans="1:24">
      <c r="A258" s="4" t="s">
        <v>348</v>
      </c>
      <c r="S258" s="7" t="n">
        <v>296</v>
      </c>
      <c r="T258" s="7" t="n">
        <v>0</v>
      </c>
    </row>
    <row r="259" spans="1:24">
      <c r="A259" s="4" t="s">
        <v>287</v>
      </c>
      <c r="U259" s="7" t="n">
        <v>10000</v>
      </c>
    </row>
    <row r="260" spans="1:24">
      <c r="A260" s="4" t="s">
        <v>470</v>
      </c>
    </row>
    <row r="261" spans="1:24">
      <c r="A261" s="4" t="s">
        <v>471</v>
      </c>
      <c r="N261" s="7" t="n">
        <v>100000</v>
      </c>
    </row>
    <row r="262" spans="1:24">
      <c r="A262" s="4" t="s">
        <v>472</v>
      </c>
      <c r="N262" s="4" t="s">
        <v>289</v>
      </c>
    </row>
    <row r="263" spans="1:24">
      <c r="A263" s="4" t="s">
        <v>353</v>
      </c>
      <c r="R263" s="4" t="s">
        <v>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3</v>
      </c>
      <c r="B1" s="2" t="s">
        <v>474</v>
      </c>
      <c r="C1" s="2" t="s">
        <v>2</v>
      </c>
      <c r="D1" s="2" t="s">
        <v>65</v>
      </c>
    </row>
    <row r="2" spans="1:4">
      <c r="A2" s="3" t="s">
        <v>161</v>
      </c>
    </row>
    <row r="3" spans="1:4">
      <c r="A3" s="4" t="s">
        <v>475</v>
      </c>
      <c r="B3" s="4" t="s">
        <v>237</v>
      </c>
    </row>
    <row r="4" spans="1:4">
      <c r="A4" s="4" t="s">
        <v>476</v>
      </c>
      <c r="B4" s="7" t="n">
        <v>2200</v>
      </c>
    </row>
    <row r="5" spans="1:4">
      <c r="A5" s="4" t="s">
        <v>477</v>
      </c>
      <c r="B5" s="4" t="s">
        <v>404</v>
      </c>
    </row>
    <row r="6" spans="1:4">
      <c r="A6" s="4" t="s">
        <v>478</v>
      </c>
      <c r="C6" s="7" t="n">
        <v>6800</v>
      </c>
      <c r="D6" s="7" t="n">
        <v>6417</v>
      </c>
    </row>
    <row r="7" spans="1:4">
      <c r="A7" s="4" t="s">
        <v>479</v>
      </c>
      <c r="C7" s="5" t="n">
        <v>500000</v>
      </c>
    </row>
    <row r="8" spans="1:4">
      <c r="A8" s="4" t="s">
        <v>480</v>
      </c>
      <c r="C8" s="7"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4" t="s">
        <v>483</v>
      </c>
      <c r="B3" s="7" t="n">
        <v>92000</v>
      </c>
    </row>
    <row r="4" spans="1:2">
      <c r="A4" s="4" t="s">
        <v>484</v>
      </c>
    </row>
    <row r="5" spans="1:2">
      <c r="A5" s="4" t="s">
        <v>483</v>
      </c>
      <c r="B5" s="5" t="n">
        <v>2000</v>
      </c>
    </row>
    <row r="6" spans="1:2">
      <c r="A6" s="4" t="s">
        <v>485</v>
      </c>
    </row>
    <row r="7" spans="1:2">
      <c r="A7" s="4" t="s">
        <v>483</v>
      </c>
      <c r="B7" s="5" t="n">
        <v>6000</v>
      </c>
    </row>
    <row r="8" spans="1:2">
      <c r="A8" s="4" t="s">
        <v>486</v>
      </c>
    </row>
    <row r="9" spans="1:2">
      <c r="A9" s="4" t="s">
        <v>483</v>
      </c>
      <c r="B9" s="5" t="n">
        <v>12000</v>
      </c>
    </row>
    <row r="10" spans="1:2">
      <c r="A10" s="4" t="s">
        <v>487</v>
      </c>
    </row>
    <row r="11" spans="1:2">
      <c r="A11" s="4" t="s">
        <v>483</v>
      </c>
      <c r="B11" s="5" t="n">
        <v>24000</v>
      </c>
    </row>
    <row r="12" spans="1:2">
      <c r="A12" s="4" t="s">
        <v>488</v>
      </c>
    </row>
    <row r="13" spans="1:2">
      <c r="A13" s="4" t="s">
        <v>483</v>
      </c>
      <c r="B13" s="7" t="n">
        <v>4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28"/>
    <col customWidth="1" max="3" min="3" width="16"/>
    <col customWidth="1" max="4" min="4" width="27"/>
    <col customWidth="1" max="5" min="5" width="21"/>
    <col customWidth="1" max="6" min="6" width="21"/>
  </cols>
  <sheetData>
    <row r="1" spans="1:6">
      <c r="A1" s="1" t="s">
        <v>489</v>
      </c>
      <c r="B1" s="2" t="s">
        <v>490</v>
      </c>
      <c r="C1" s="2" t="s">
        <v>339</v>
      </c>
      <c r="D1" s="2" t="s">
        <v>340</v>
      </c>
      <c r="E1" s="2" t="s">
        <v>341</v>
      </c>
      <c r="F1" s="2" t="s">
        <v>269</v>
      </c>
    </row>
    <row r="2" spans="1:6">
      <c r="A2" s="4" t="s">
        <v>491</v>
      </c>
      <c r="D2" s="4" t="s">
        <v>354</v>
      </c>
    </row>
    <row r="3" spans="1:6">
      <c r="A3" s="4" t="s">
        <v>44</v>
      </c>
      <c r="D3" s="7" t="n">
        <v>213050</v>
      </c>
    </row>
    <row r="4" spans="1:6">
      <c r="A4" s="4" t="s">
        <v>346</v>
      </c>
      <c r="D4" s="5" t="n">
        <v>14430</v>
      </c>
    </row>
    <row r="5" spans="1:6">
      <c r="A5" s="4" t="s">
        <v>348</v>
      </c>
      <c r="D5" s="5" t="n">
        <v>9000</v>
      </c>
      <c r="E5" s="7" t="n">
        <v>0</v>
      </c>
    </row>
    <row r="6" spans="1:6">
      <c r="A6" s="4" t="s">
        <v>349</v>
      </c>
      <c r="D6" s="7" t="n">
        <v>60000</v>
      </c>
    </row>
    <row r="7" spans="1:6">
      <c r="A7" s="4" t="s">
        <v>350</v>
      </c>
      <c r="D7" s="5" t="n">
        <v>24000000</v>
      </c>
    </row>
    <row r="8" spans="1:6">
      <c r="A8" s="4" t="s">
        <v>492</v>
      </c>
    </row>
    <row r="9" spans="1:6">
      <c r="A9" s="4" t="s">
        <v>348</v>
      </c>
      <c r="D9" s="7" t="n">
        <v>2097</v>
      </c>
    </row>
    <row r="10" spans="1:6">
      <c r="A10" s="4" t="s">
        <v>493</v>
      </c>
    </row>
    <row r="11" spans="1:6">
      <c r="A11" s="4" t="s">
        <v>494</v>
      </c>
      <c r="B11" s="4" t="s">
        <v>495</v>
      </c>
    </row>
    <row r="12" spans="1:6">
      <c r="A12" s="4" t="s">
        <v>496</v>
      </c>
      <c r="B12" s="7" t="n">
        <v>100000</v>
      </c>
      <c r="D12" s="5" t="n">
        <v>12000</v>
      </c>
    </row>
    <row r="13" spans="1:6">
      <c r="A13" s="4" t="s">
        <v>497</v>
      </c>
      <c r="B13" s="4" t="s">
        <v>289</v>
      </c>
    </row>
    <row r="14" spans="1:6">
      <c r="A14" s="4" t="s">
        <v>491</v>
      </c>
      <c r="C14" s="4" t="s">
        <v>354</v>
      </c>
    </row>
    <row r="15" spans="1:6">
      <c r="A15" s="4" t="s">
        <v>385</v>
      </c>
      <c r="B15" s="4" t="s">
        <v>386</v>
      </c>
    </row>
    <row r="16" spans="1:6">
      <c r="A16" s="4" t="s">
        <v>384</v>
      </c>
      <c r="B16" s="5" t="n">
        <v>15</v>
      </c>
    </row>
    <row r="17" spans="1:6">
      <c r="A17" s="4" t="s">
        <v>44</v>
      </c>
      <c r="B17" s="7" t="n">
        <v>227760</v>
      </c>
      <c r="D17" s="5" t="n">
        <v>21691</v>
      </c>
    </row>
    <row r="18" spans="1:6">
      <c r="A18" s="4" t="s">
        <v>346</v>
      </c>
      <c r="B18" s="5" t="n">
        <v>101400</v>
      </c>
      <c r="D18" s="5" t="n">
        <v>12000</v>
      </c>
    </row>
    <row r="19" spans="1:6">
      <c r="A19" s="4" t="s">
        <v>348</v>
      </c>
      <c r="B19" s="7" t="n">
        <v>126360</v>
      </c>
      <c r="D19" s="5" t="n">
        <v>9688</v>
      </c>
    </row>
    <row r="20" spans="1:6">
      <c r="A20" s="4" t="s">
        <v>498</v>
      </c>
      <c r="D20" s="5" t="n">
        <v>10542</v>
      </c>
    </row>
    <row r="21" spans="1:6">
      <c r="A21" s="4" t="s">
        <v>499</v>
      </c>
      <c r="D21" s="5" t="n">
        <v>1458</v>
      </c>
    </row>
    <row r="22" spans="1:6">
      <c r="A22" s="4" t="s">
        <v>286</v>
      </c>
      <c r="D22" s="5" t="n">
        <v>69942</v>
      </c>
      <c r="F22" s="7" t="n">
        <v>81942</v>
      </c>
    </row>
    <row r="23" spans="1:6">
      <c r="A23" s="4" t="s">
        <v>358</v>
      </c>
      <c r="D23" s="7" t="n">
        <v>9207</v>
      </c>
      <c r="F23" s="5" t="n">
        <v>8568</v>
      </c>
    </row>
    <row r="24" spans="1:6">
      <c r="A24" s="4" t="s">
        <v>500</v>
      </c>
    </row>
    <row r="25" spans="1:6">
      <c r="A25" s="4" t="s">
        <v>287</v>
      </c>
      <c r="F25" s="5" t="n">
        <v>30000</v>
      </c>
    </row>
    <row r="26" spans="1:6">
      <c r="A26" s="4" t="s">
        <v>501</v>
      </c>
    </row>
    <row r="27" spans="1:6">
      <c r="A27" s="4" t="s">
        <v>44</v>
      </c>
      <c r="F27" s="7" t="n">
        <v>1777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502</v>
      </c>
      <c r="B1" s="2" t="s">
        <v>1</v>
      </c>
    </row>
    <row r="2" spans="1:3">
      <c r="B2" s="2" t="s">
        <v>2</v>
      </c>
      <c r="C2" s="2" t="s">
        <v>25</v>
      </c>
    </row>
    <row r="3" spans="1:3">
      <c r="A3" s="3" t="s">
        <v>166</v>
      </c>
    </row>
    <row r="4" spans="1:3">
      <c r="A4" s="4" t="s">
        <v>503</v>
      </c>
      <c r="B4" s="7" t="n">
        <v>4000000</v>
      </c>
      <c r="C4" s="7" t="n">
        <v>4000000</v>
      </c>
    </row>
    <row r="5" spans="1:3">
      <c r="A5" s="4" t="s">
        <v>504</v>
      </c>
      <c r="B5" s="4" t="s">
        <v>5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6</v>
      </c>
      <c r="B1" s="2" t="s">
        <v>2</v>
      </c>
      <c r="C1" s="2" t="s">
        <v>25</v>
      </c>
    </row>
    <row r="2" spans="1:3">
      <c r="A2" s="3" t="s">
        <v>166</v>
      </c>
    </row>
    <row r="3" spans="1:3">
      <c r="A3" s="4" t="s">
        <v>507</v>
      </c>
      <c r="B3" s="7" t="n">
        <v>1350000</v>
      </c>
      <c r="C3" s="7" t="n">
        <v>1100000</v>
      </c>
    </row>
    <row r="4" spans="1:3">
      <c r="A4" s="4" t="s">
        <v>508</v>
      </c>
      <c r="B4" s="5" t="n">
        <v>-1350000</v>
      </c>
      <c r="C4" s="5" t="n">
        <v>-1100000</v>
      </c>
    </row>
    <row r="5" spans="1:3">
      <c r="A5" s="4" t="s">
        <v>509</v>
      </c>
      <c r="B5" s="4" t="s">
        <v>34</v>
      </c>
      <c r="C5"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34</v>
      </c>
      <c r="C4" s="4" t="s">
        <v>34</v>
      </c>
    </row>
    <row r="5" spans="1:3">
      <c r="A5" s="3" t="s">
        <v>68</v>
      </c>
    </row>
    <row r="6" spans="1:3">
      <c r="A6" s="4" t="s">
        <v>69</v>
      </c>
      <c r="B6" s="4" t="s">
        <v>34</v>
      </c>
      <c r="C6" s="5" t="n">
        <v>3000</v>
      </c>
    </row>
    <row r="7" spans="1:3">
      <c r="A7" s="4" t="s">
        <v>70</v>
      </c>
      <c r="B7" s="5" t="n">
        <v>110326</v>
      </c>
      <c r="C7" s="5" t="n">
        <v>68844</v>
      </c>
    </row>
    <row r="8" spans="1:3">
      <c r="A8" s="4" t="s">
        <v>71</v>
      </c>
      <c r="B8" s="5" t="n">
        <v>110326</v>
      </c>
      <c r="C8" s="5" t="n">
        <v>71844</v>
      </c>
    </row>
    <row r="9" spans="1:3">
      <c r="A9" s="4" t="s">
        <v>72</v>
      </c>
      <c r="B9" s="5" t="n">
        <v>-110326</v>
      </c>
      <c r="C9" s="5" t="n">
        <v>-71844</v>
      </c>
    </row>
    <row r="10" spans="1:3">
      <c r="A10" s="4" t="s">
        <v>73</v>
      </c>
      <c r="B10" s="5" t="n">
        <v>-251039</v>
      </c>
      <c r="C10" s="5" t="n">
        <v>-126837</v>
      </c>
    </row>
    <row r="11" spans="1:3">
      <c r="A11" s="4" t="s">
        <v>74</v>
      </c>
      <c r="B11" s="5" t="n">
        <v>-50000</v>
      </c>
      <c r="C11" s="4" t="s">
        <v>34</v>
      </c>
    </row>
    <row r="12" spans="1:3">
      <c r="A12" s="4" t="s">
        <v>75</v>
      </c>
      <c r="B12" s="5" t="n">
        <v>-1064317</v>
      </c>
      <c r="C12" s="5" t="n">
        <v>150093</v>
      </c>
    </row>
    <row r="13" spans="1:3">
      <c r="A13" s="4" t="s">
        <v>76</v>
      </c>
      <c r="B13" s="5" t="n">
        <v>-16734</v>
      </c>
      <c r="C13" s="4" t="s">
        <v>34</v>
      </c>
    </row>
    <row r="14" spans="1:3">
      <c r="A14" s="4" t="s">
        <v>77</v>
      </c>
      <c r="B14" s="5" t="n">
        <v>949</v>
      </c>
      <c r="C14" s="4" t="s">
        <v>34</v>
      </c>
    </row>
    <row r="15" spans="1:3">
      <c r="A15" s="4" t="s">
        <v>78</v>
      </c>
      <c r="B15" s="5" t="n">
        <v>-1491467</v>
      </c>
      <c r="C15" s="5" t="n">
        <v>-48588</v>
      </c>
    </row>
    <row r="16" spans="1:3">
      <c r="A16" s="4" t="s">
        <v>79</v>
      </c>
      <c r="B16" s="4" t="s">
        <v>34</v>
      </c>
      <c r="C16" s="4" t="s">
        <v>34</v>
      </c>
    </row>
    <row r="17" spans="1:3">
      <c r="A17" s="4" t="s">
        <v>80</v>
      </c>
      <c r="B17" s="7" t="n">
        <v>-1491467</v>
      </c>
      <c r="C17" s="7" t="n">
        <v>-48588</v>
      </c>
    </row>
    <row r="18" spans="1:3">
      <c r="A18" s="4" t="s">
        <v>81</v>
      </c>
      <c r="B18" s="8" t="n">
        <v>-0.02</v>
      </c>
      <c r="C18" s="7" t="n">
        <v>0</v>
      </c>
    </row>
    <row r="19" spans="1:3">
      <c r="A19" s="4" t="s">
        <v>82</v>
      </c>
      <c r="B19" s="5" t="n">
        <v>75518883</v>
      </c>
      <c r="C19" s="5" t="n">
        <v>37318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6"/>
    <col customWidth="1" max="6" min="6" width="14"/>
    <col customWidth="1" max="7" min="7" width="16"/>
    <col customWidth="1" max="8" min="8" width="14"/>
  </cols>
  <sheetData>
    <row r="1" spans="1:8">
      <c r="A1" s="1" t="s">
        <v>510</v>
      </c>
      <c r="B1" s="2" t="s">
        <v>278</v>
      </c>
      <c r="C1" s="2" t="s">
        <v>279</v>
      </c>
      <c r="D1" s="2" t="s">
        <v>511</v>
      </c>
      <c r="E1" s="2" t="s">
        <v>2</v>
      </c>
      <c r="F1" s="2" t="s">
        <v>65</v>
      </c>
      <c r="G1" s="2" t="s">
        <v>25</v>
      </c>
      <c r="H1" s="2" t="s">
        <v>249</v>
      </c>
    </row>
    <row r="2" spans="1:8">
      <c r="A2" s="4" t="s">
        <v>512</v>
      </c>
      <c r="E2" s="7" t="n">
        <v>45000</v>
      </c>
      <c r="G2" s="7" t="n">
        <v>10840</v>
      </c>
    </row>
    <row r="3" spans="1:8">
      <c r="A3" s="4" t="s">
        <v>95</v>
      </c>
      <c r="G3" s="7" t="n">
        <v>10000</v>
      </c>
    </row>
    <row r="4" spans="1:8">
      <c r="A4" s="4" t="s">
        <v>513</v>
      </c>
      <c r="E4" s="5" t="n">
        <v>54954114</v>
      </c>
    </row>
    <row r="5" spans="1:8">
      <c r="A5" s="4" t="s">
        <v>57</v>
      </c>
      <c r="E5" s="5" t="n">
        <v>1000000000</v>
      </c>
      <c r="G5" s="5" t="n">
        <v>300000000</v>
      </c>
    </row>
    <row r="6" spans="1:8">
      <c r="A6" s="4" t="s">
        <v>61</v>
      </c>
      <c r="E6" s="5" t="n">
        <v>10000000</v>
      </c>
      <c r="G6" s="5" t="n">
        <v>10000000</v>
      </c>
    </row>
    <row r="7" spans="1:8">
      <c r="A7" s="4" t="s">
        <v>281</v>
      </c>
      <c r="E7" s="7" t="n">
        <v>10100</v>
      </c>
    </row>
    <row r="8" spans="1:8">
      <c r="A8" s="4" t="s">
        <v>346</v>
      </c>
      <c r="E8" s="5" t="n">
        <v>14430</v>
      </c>
    </row>
    <row r="9" spans="1:8">
      <c r="A9" s="4" t="s">
        <v>514</v>
      </c>
      <c r="E9" s="5" t="n">
        <v>-16734</v>
      </c>
      <c r="F9" s="4" t="s">
        <v>34</v>
      </c>
    </row>
    <row r="10" spans="1:8">
      <c r="A10" s="4" t="s">
        <v>515</v>
      </c>
    </row>
    <row r="11" spans="1:8">
      <c r="A11" s="4" t="s">
        <v>516</v>
      </c>
      <c r="E11" s="5" t="n">
        <v>75000</v>
      </c>
    </row>
    <row r="12" spans="1:8">
      <c r="A12" s="4" t="s">
        <v>513</v>
      </c>
      <c r="G12" s="5" t="n">
        <v>1500000</v>
      </c>
    </row>
    <row r="13" spans="1:8">
      <c r="A13" s="4" t="s">
        <v>358</v>
      </c>
      <c r="G13" s="7" t="n">
        <v>6574</v>
      </c>
    </row>
    <row r="14" spans="1:8">
      <c r="A14" s="4" t="s">
        <v>517</v>
      </c>
      <c r="G14" s="9" t="n">
        <v>0.054</v>
      </c>
    </row>
    <row r="15" spans="1:8">
      <c r="A15" s="4" t="s">
        <v>518</v>
      </c>
    </row>
    <row r="16" spans="1:8">
      <c r="A16" s="4" t="s">
        <v>513</v>
      </c>
      <c r="G16" s="5" t="n">
        <v>2911195</v>
      </c>
    </row>
    <row r="17" spans="1:8">
      <c r="A17" s="4" t="s">
        <v>519</v>
      </c>
      <c r="G17" s="7" t="n">
        <v>23600</v>
      </c>
    </row>
    <row r="18" spans="1:8">
      <c r="A18" s="4" t="s">
        <v>520</v>
      </c>
    </row>
    <row r="19" spans="1:8">
      <c r="A19" s="4" t="s">
        <v>513</v>
      </c>
      <c r="G19" s="5" t="n">
        <v>1946200</v>
      </c>
    </row>
    <row r="20" spans="1:8">
      <c r="A20" s="4" t="s">
        <v>358</v>
      </c>
      <c r="G20" s="7" t="n">
        <v>7006</v>
      </c>
    </row>
    <row r="21" spans="1:8">
      <c r="A21" s="4" t="s">
        <v>521</v>
      </c>
    </row>
    <row r="22" spans="1:8">
      <c r="A22" s="4" t="s">
        <v>513</v>
      </c>
      <c r="G22" s="5" t="n">
        <v>892857</v>
      </c>
    </row>
    <row r="23" spans="1:8">
      <c r="A23" s="4" t="s">
        <v>519</v>
      </c>
      <c r="G23" s="7" t="n">
        <v>5000</v>
      </c>
    </row>
    <row r="24" spans="1:8">
      <c r="A24" s="4" t="s">
        <v>283</v>
      </c>
    </row>
    <row r="25" spans="1:8">
      <c r="A25" s="4" t="s">
        <v>522</v>
      </c>
      <c r="G25" s="5" t="n">
        <v>140808</v>
      </c>
    </row>
    <row r="26" spans="1:8">
      <c r="A26" s="4" t="s">
        <v>523</v>
      </c>
      <c r="G26" s="7" t="n">
        <v>8589</v>
      </c>
    </row>
    <row r="27" spans="1:8">
      <c r="A27" s="4" t="s">
        <v>359</v>
      </c>
    </row>
    <row r="28" spans="1:8">
      <c r="A28" s="4" t="s">
        <v>513</v>
      </c>
      <c r="G28" s="5" t="n">
        <v>3106274</v>
      </c>
    </row>
    <row r="29" spans="1:8">
      <c r="A29" s="4" t="s">
        <v>358</v>
      </c>
      <c r="E29" s="7" t="n">
        <v>10464</v>
      </c>
      <c r="G29" s="7" t="n">
        <v>9513</v>
      </c>
    </row>
    <row r="30" spans="1:8">
      <c r="A30" s="4" t="s">
        <v>519</v>
      </c>
      <c r="G30" s="7" t="n">
        <v>35000</v>
      </c>
    </row>
    <row r="31" spans="1:8">
      <c r="A31" s="4" t="s">
        <v>284</v>
      </c>
      <c r="E31" s="4" t="s">
        <v>360</v>
      </c>
    </row>
    <row r="32" spans="1:8">
      <c r="A32" s="4" t="s">
        <v>524</v>
      </c>
    </row>
    <row r="33" spans="1:8">
      <c r="A33" s="4" t="s">
        <v>525</v>
      </c>
      <c r="G33" s="5" t="n">
        <v>177694</v>
      </c>
    </row>
    <row r="34" spans="1:8">
      <c r="A34" s="4" t="s">
        <v>512</v>
      </c>
      <c r="G34" s="7" t="n">
        <v>10840</v>
      </c>
    </row>
    <row r="35" spans="1:8">
      <c r="A35" s="4" t="s">
        <v>303</v>
      </c>
    </row>
    <row r="36" spans="1:8">
      <c r="A36" s="4" t="s">
        <v>304</v>
      </c>
      <c r="C36" s="7" t="n">
        <v>14100</v>
      </c>
      <c r="G36" s="7" t="n">
        <v>14100</v>
      </c>
    </row>
    <row r="37" spans="1:8">
      <c r="A37" s="4" t="s">
        <v>284</v>
      </c>
      <c r="C37" s="4" t="s">
        <v>305</v>
      </c>
      <c r="G37" s="4" t="s">
        <v>305</v>
      </c>
    </row>
    <row r="38" spans="1:8">
      <c r="A38" s="4" t="s">
        <v>306</v>
      </c>
      <c r="C38" s="5" t="n">
        <v>1000000</v>
      </c>
      <c r="G38" s="5" t="n">
        <v>1000000</v>
      </c>
    </row>
    <row r="39" spans="1:8">
      <c r="A39" s="4" t="s">
        <v>307</v>
      </c>
      <c r="C39" s="9" t="n">
        <v>0.015</v>
      </c>
      <c r="G39" s="9" t="n">
        <v>0.015</v>
      </c>
    </row>
    <row r="40" spans="1:8">
      <c r="A40" s="4" t="s">
        <v>281</v>
      </c>
      <c r="C40" s="7" t="n">
        <v>26746</v>
      </c>
      <c r="G40" s="7" t="n">
        <v>26746</v>
      </c>
    </row>
    <row r="41" spans="1:8">
      <c r="A41" s="4" t="s">
        <v>346</v>
      </c>
      <c r="G41" s="5" t="n">
        <v>14100</v>
      </c>
    </row>
    <row r="42" spans="1:8">
      <c r="A42" s="4" t="s">
        <v>318</v>
      </c>
    </row>
    <row r="43" spans="1:8">
      <c r="A43" s="4" t="s">
        <v>304</v>
      </c>
      <c r="B43" s="7" t="n">
        <v>17500</v>
      </c>
      <c r="G43" s="7" t="n">
        <v>17500</v>
      </c>
    </row>
    <row r="44" spans="1:8">
      <c r="A44" s="4" t="s">
        <v>284</v>
      </c>
      <c r="B44" s="4" t="s">
        <v>319</v>
      </c>
    </row>
    <row r="45" spans="1:8">
      <c r="A45" s="4" t="s">
        <v>306</v>
      </c>
      <c r="B45" s="5" t="n">
        <v>1000000</v>
      </c>
      <c r="G45" s="5" t="n">
        <v>1000000</v>
      </c>
    </row>
    <row r="46" spans="1:8">
      <c r="A46" s="4" t="s">
        <v>307</v>
      </c>
      <c r="B46" s="9" t="n">
        <v>0.015</v>
      </c>
      <c r="G46" s="9" t="n">
        <v>0.015</v>
      </c>
    </row>
    <row r="47" spans="1:8">
      <c r="A47" s="4" t="s">
        <v>281</v>
      </c>
      <c r="B47" s="7" t="n">
        <v>22945</v>
      </c>
      <c r="G47" s="7" t="n">
        <v>22945</v>
      </c>
    </row>
    <row r="48" spans="1:8">
      <c r="A48" s="4" t="s">
        <v>346</v>
      </c>
      <c r="G48" s="5" t="n">
        <v>14100</v>
      </c>
    </row>
    <row r="49" spans="1:8">
      <c r="A49" s="4" t="s">
        <v>287</v>
      </c>
      <c r="G49" s="5" t="n">
        <v>14100</v>
      </c>
    </row>
    <row r="50" spans="1:8">
      <c r="A50" s="4" t="s">
        <v>316</v>
      </c>
      <c r="B50" s="7" t="n">
        <v>3400</v>
      </c>
    </row>
    <row r="51" spans="1:8">
      <c r="A51" s="4" t="s">
        <v>369</v>
      </c>
    </row>
    <row r="52" spans="1:8">
      <c r="A52" s="4" t="s">
        <v>304</v>
      </c>
      <c r="G52" s="5" t="n">
        <v>25000</v>
      </c>
    </row>
    <row r="53" spans="1:8">
      <c r="A53" s="4" t="s">
        <v>346</v>
      </c>
      <c r="G53" s="5" t="n">
        <v>14700</v>
      </c>
    </row>
    <row r="54" spans="1:8">
      <c r="A54" s="4" t="s">
        <v>526</v>
      </c>
      <c r="G54" s="5" t="n">
        <v>22500</v>
      </c>
    </row>
    <row r="55" spans="1:8">
      <c r="A55" s="4" t="s">
        <v>316</v>
      </c>
      <c r="G55" s="7" t="n">
        <v>2500</v>
      </c>
    </row>
    <row r="56" spans="1:8">
      <c r="A56" s="4" t="s">
        <v>527</v>
      </c>
      <c r="G56" s="5" t="n">
        <v>250000</v>
      </c>
    </row>
    <row r="57" spans="1:8">
      <c r="A57" s="4" t="s">
        <v>528</v>
      </c>
      <c r="G57" s="8" t="n">
        <v>0.1</v>
      </c>
    </row>
    <row r="58" spans="1:8">
      <c r="A58" s="4" t="s">
        <v>529</v>
      </c>
    </row>
    <row r="59" spans="1:8">
      <c r="A59" s="4" t="s">
        <v>530</v>
      </c>
      <c r="D59" s="7" t="n">
        <v>75000</v>
      </c>
    </row>
    <row r="60" spans="1:8">
      <c r="A60" s="4" t="s">
        <v>372</v>
      </c>
      <c r="E60" s="4" t="s">
        <v>417</v>
      </c>
    </row>
    <row r="61" spans="1:8">
      <c r="A61" s="4" t="s">
        <v>531</v>
      </c>
      <c r="E61" s="4" t="s">
        <v>532</v>
      </c>
    </row>
    <row r="62" spans="1:8">
      <c r="A62" s="4" t="s">
        <v>533</v>
      </c>
      <c r="G62" s="7" t="n">
        <v>37500</v>
      </c>
      <c r="H62" s="7" t="n">
        <v>18750</v>
      </c>
    </row>
    <row r="63" spans="1:8">
      <c r="A63" s="4" t="s">
        <v>534</v>
      </c>
    </row>
    <row r="64" spans="1:8">
      <c r="A64" s="4" t="s">
        <v>525</v>
      </c>
      <c r="E64" s="5" t="n">
        <v>3000000</v>
      </c>
    </row>
    <row r="65" spans="1:8">
      <c r="A65" s="4" t="s">
        <v>512</v>
      </c>
      <c r="E65" s="7" t="n">
        <v>45000</v>
      </c>
    </row>
    <row r="66" spans="1:8">
      <c r="A66" s="4" t="s">
        <v>535</v>
      </c>
      <c r="G66" s="7" t="n">
        <v>48000</v>
      </c>
    </row>
    <row r="67" spans="1:8">
      <c r="A67" s="4" t="s">
        <v>536</v>
      </c>
    </row>
    <row r="68" spans="1:8">
      <c r="A68" s="4" t="s">
        <v>57</v>
      </c>
      <c r="E68" s="5" t="n">
        <v>300000000</v>
      </c>
      <c r="G68" s="5" t="n">
        <v>100000000</v>
      </c>
    </row>
    <row r="69" spans="1:8">
      <c r="A69" s="4" t="s">
        <v>61</v>
      </c>
      <c r="G69" s="5" t="n">
        <v>0</v>
      </c>
    </row>
    <row r="70" spans="1:8">
      <c r="A70" s="4" t="s">
        <v>537</v>
      </c>
    </row>
    <row r="71" spans="1:8">
      <c r="A71" s="4" t="s">
        <v>57</v>
      </c>
      <c r="E71" s="5" t="n">
        <v>1000000000</v>
      </c>
      <c r="G71" s="5" t="n">
        <v>300000000</v>
      </c>
    </row>
    <row r="72" spans="1:8">
      <c r="A72" s="4" t="s">
        <v>61</v>
      </c>
      <c r="G72" s="5" t="n">
        <v>10000000</v>
      </c>
    </row>
    <row r="73" spans="1:8">
      <c r="A73" s="4" t="s">
        <v>538</v>
      </c>
    </row>
    <row r="74" spans="1:8">
      <c r="A74" s="4" t="s">
        <v>525</v>
      </c>
      <c r="H74" s="5" t="n">
        <v>3200000</v>
      </c>
    </row>
    <row r="75" spans="1:8">
      <c r="A75" s="4" t="s">
        <v>512</v>
      </c>
      <c r="H75" s="7" t="n">
        <v>256480</v>
      </c>
    </row>
    <row r="76" spans="1:8">
      <c r="A76" s="4" t="s">
        <v>539</v>
      </c>
    </row>
    <row r="77" spans="1:8">
      <c r="A77" s="4" t="s">
        <v>540</v>
      </c>
      <c r="H77" s="9" t="n">
        <v>0.157</v>
      </c>
    </row>
    <row r="78" spans="1:8">
      <c r="A78" s="4" t="s">
        <v>541</v>
      </c>
    </row>
    <row r="79" spans="1:8">
      <c r="A79" s="4" t="s">
        <v>540</v>
      </c>
      <c r="H79" s="9" t="n">
        <v>0.075</v>
      </c>
    </row>
    <row r="80" spans="1:8">
      <c r="A80" s="4" t="s">
        <v>542</v>
      </c>
    </row>
    <row r="81" spans="1:8">
      <c r="A81" s="4" t="s">
        <v>525</v>
      </c>
      <c r="H81" s="5" t="n">
        <v>825000</v>
      </c>
    </row>
    <row r="82" spans="1:8">
      <c r="A82" s="4" t="s">
        <v>540</v>
      </c>
      <c r="H82" s="10" t="n">
        <v>0.1497</v>
      </c>
    </row>
    <row r="83" spans="1:8">
      <c r="A83" s="4" t="s">
        <v>512</v>
      </c>
      <c r="H83" s="7" t="n">
        <v>125000</v>
      </c>
    </row>
    <row r="84" spans="1:8">
      <c r="A84" s="4" t="s">
        <v>543</v>
      </c>
    </row>
    <row r="85" spans="1:8">
      <c r="A85" s="4" t="s">
        <v>540</v>
      </c>
      <c r="G85" s="8" t="n">
        <v>0.05</v>
      </c>
    </row>
    <row r="86" spans="1:8">
      <c r="A86" s="4" t="s">
        <v>96</v>
      </c>
      <c r="G86" s="5" t="n">
        <v>200000</v>
      </c>
    </row>
    <row r="87" spans="1:8">
      <c r="A87" s="4" t="s">
        <v>95</v>
      </c>
      <c r="G87" s="7" t="n">
        <v>10000</v>
      </c>
    </row>
    <row r="88" spans="1:8">
      <c r="A88" s="4" t="s">
        <v>544</v>
      </c>
    </row>
    <row r="89" spans="1:8">
      <c r="A89" s="4" t="s">
        <v>96</v>
      </c>
      <c r="G89" s="5" t="n">
        <v>36885</v>
      </c>
    </row>
    <row r="90" spans="1:8">
      <c r="A90" s="4" t="s">
        <v>95</v>
      </c>
      <c r="G90" s="7" t="n">
        <v>2250</v>
      </c>
    </row>
    <row r="91" spans="1:8">
      <c r="A91" s="4" t="s">
        <v>545</v>
      </c>
    </row>
    <row r="92" spans="1:8">
      <c r="A92" s="4" t="s">
        <v>96</v>
      </c>
      <c r="G92" s="5" t="n">
        <v>1000000</v>
      </c>
    </row>
    <row r="93" spans="1:8">
      <c r="A93" s="4" t="s">
        <v>95</v>
      </c>
      <c r="G93" s="7"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46</v>
      </c>
      <c r="B1" s="2" t="s">
        <v>1</v>
      </c>
    </row>
    <row r="2" spans="1:4">
      <c r="B2" s="2" t="s">
        <v>2</v>
      </c>
      <c r="C2" s="2" t="s">
        <v>25</v>
      </c>
      <c r="D2" s="2" t="s">
        <v>249</v>
      </c>
    </row>
    <row r="3" spans="1:4">
      <c r="A3" s="4" t="s">
        <v>547</v>
      </c>
      <c r="B3" s="5" t="n">
        <v>2000000</v>
      </c>
      <c r="C3" s="5" t="n">
        <v>2000000</v>
      </c>
      <c r="D3" s="4" t="s">
        <v>34</v>
      </c>
    </row>
    <row r="4" spans="1:4">
      <c r="A4" s="4" t="s">
        <v>548</v>
      </c>
      <c r="B4" s="9" t="n">
        <v>0.015</v>
      </c>
      <c r="C4" s="9" t="n">
        <v>0.015</v>
      </c>
      <c r="D4" s="4" t="s">
        <v>34</v>
      </c>
    </row>
    <row r="5" spans="1:4">
      <c r="A5" s="4" t="s">
        <v>281</v>
      </c>
      <c r="B5" s="7" t="n">
        <v>10100</v>
      </c>
    </row>
    <row r="6" spans="1:4">
      <c r="A6" s="4" t="s">
        <v>228</v>
      </c>
    </row>
    <row r="7" spans="1:4">
      <c r="A7" s="4" t="s">
        <v>549</v>
      </c>
      <c r="B7" s="5" t="n">
        <v>250000</v>
      </c>
      <c r="C7" s="5" t="n">
        <v>250000</v>
      </c>
      <c r="D7" s="4" t="s">
        <v>34</v>
      </c>
    </row>
    <row r="8" spans="1:4">
      <c r="A8" s="4" t="s">
        <v>550</v>
      </c>
      <c r="B8" s="8" t="n">
        <v>0.1</v>
      </c>
    </row>
    <row r="9" spans="1:4">
      <c r="A9" s="4" t="s">
        <v>551</v>
      </c>
      <c r="B9" s="7" t="n">
        <v>1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25</v>
      </c>
      <c r="D2" s="2" t="s">
        <v>249</v>
      </c>
    </row>
    <row r="3" spans="1:4">
      <c r="A3" s="4" t="s">
        <v>553</v>
      </c>
      <c r="B3" s="5" t="n">
        <v>2000000</v>
      </c>
      <c r="C3" s="5" t="n">
        <v>2000000</v>
      </c>
      <c r="D3" s="4" t="s">
        <v>34</v>
      </c>
    </row>
    <row r="4" spans="1:4">
      <c r="A4" s="4" t="s">
        <v>554</v>
      </c>
      <c r="B4" s="9" t="n">
        <v>0.015</v>
      </c>
    </row>
    <row r="5" spans="1:4">
      <c r="A5" s="4" t="s">
        <v>555</v>
      </c>
      <c r="B5" s="4" t="s">
        <v>435</v>
      </c>
    </row>
    <row r="6" spans="1:4">
      <c r="A6" s="4" t="s">
        <v>281</v>
      </c>
      <c r="B6" s="7" t="n">
        <v>10100</v>
      </c>
    </row>
    <row r="7" spans="1:4">
      <c r="A7" s="4" t="s">
        <v>228</v>
      </c>
    </row>
    <row r="8" spans="1:4">
      <c r="A8" s="4" t="s">
        <v>556</v>
      </c>
      <c r="B8" s="5" t="n">
        <v>250000</v>
      </c>
      <c r="C8" s="5" t="n">
        <v>250000</v>
      </c>
      <c r="D8" s="4" t="s">
        <v>34</v>
      </c>
    </row>
    <row r="9" spans="1:4">
      <c r="A9" s="4" t="s">
        <v>557</v>
      </c>
      <c r="B9" s="4" t="s">
        <v>237</v>
      </c>
    </row>
    <row r="10" spans="1:4">
      <c r="A10" s="4" t="s">
        <v>554</v>
      </c>
      <c r="B10" s="8" t="n">
        <v>0.1</v>
      </c>
    </row>
    <row r="11" spans="1:4">
      <c r="A11" s="4" t="s">
        <v>555</v>
      </c>
      <c r="B11" s="4" t="s">
        <v>435</v>
      </c>
    </row>
    <row r="12" spans="1:4">
      <c r="A12" s="4" t="s">
        <v>558</v>
      </c>
      <c r="B12" s="4" t="s">
        <v>559</v>
      </c>
    </row>
    <row r="13" spans="1:4">
      <c r="A13" s="4" t="s">
        <v>560</v>
      </c>
      <c r="B13" s="7" t="n">
        <v>1100</v>
      </c>
    </row>
    <row r="14" spans="1:4">
      <c r="A14" s="4" t="s">
        <v>536</v>
      </c>
    </row>
    <row r="15" spans="1:4">
      <c r="A15" s="4" t="s">
        <v>557</v>
      </c>
      <c r="B15" s="4" t="s">
        <v>300</v>
      </c>
    </row>
    <row r="16" spans="1:4">
      <c r="A16" s="4" t="s">
        <v>558</v>
      </c>
      <c r="B16" s="4" t="s">
        <v>295</v>
      </c>
    </row>
    <row r="17" spans="1:4">
      <c r="A17" s="4" t="s">
        <v>537</v>
      </c>
    </row>
    <row r="18" spans="1:4">
      <c r="A18" s="4" t="s">
        <v>557</v>
      </c>
      <c r="B18" s="4" t="s">
        <v>302</v>
      </c>
    </row>
    <row r="19" spans="1:4">
      <c r="A19" s="4" t="s">
        <v>558</v>
      </c>
      <c r="B19"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561</v>
      </c>
      <c r="B1" s="2" t="s">
        <v>1</v>
      </c>
      <c r="C1" s="2" t="s">
        <v>255</v>
      </c>
    </row>
    <row r="2" spans="1:3">
      <c r="B2" s="2" t="s">
        <v>2</v>
      </c>
      <c r="C2" s="2" t="s">
        <v>25</v>
      </c>
    </row>
    <row r="3" spans="1:3">
      <c r="A3" s="3" t="s">
        <v>172</v>
      </c>
    </row>
    <row r="4" spans="1:3">
      <c r="A4" s="4" t="s">
        <v>562</v>
      </c>
      <c r="B4" s="5" t="n">
        <v>2000000</v>
      </c>
      <c r="C4" s="4" t="s">
        <v>34</v>
      </c>
    </row>
    <row r="5" spans="1:3">
      <c r="A5" s="4" t="s">
        <v>563</v>
      </c>
      <c r="B5" s="4" t="s">
        <v>34</v>
      </c>
      <c r="C5" s="5" t="n">
        <v>2000000</v>
      </c>
    </row>
    <row r="6" spans="1:3">
      <c r="A6" s="4" t="s">
        <v>564</v>
      </c>
      <c r="B6" s="4" t="s">
        <v>34</v>
      </c>
      <c r="C6" s="4" t="s">
        <v>34</v>
      </c>
    </row>
    <row r="7" spans="1:3">
      <c r="A7" s="4" t="s">
        <v>565</v>
      </c>
      <c r="B7" s="4" t="s">
        <v>34</v>
      </c>
      <c r="C7" s="4" t="s">
        <v>34</v>
      </c>
    </row>
    <row r="8" spans="1:3">
      <c r="A8" s="4" t="s">
        <v>566</v>
      </c>
      <c r="B8" s="5" t="n">
        <v>2000000</v>
      </c>
      <c r="C8" s="5" t="n">
        <v>2000000</v>
      </c>
    </row>
    <row r="9" spans="1:3">
      <c r="A9" s="4" t="s">
        <v>567</v>
      </c>
      <c r="B9" s="9" t="n">
        <v>0.015</v>
      </c>
      <c r="C9" s="4" t="s">
        <v>34</v>
      </c>
    </row>
    <row r="10" spans="1:3">
      <c r="A10" s="4" t="s">
        <v>568</v>
      </c>
      <c r="B10" s="4" t="s">
        <v>34</v>
      </c>
      <c r="C10" s="11" t="n">
        <v>0.015</v>
      </c>
    </row>
    <row r="11" spans="1:3">
      <c r="A11" s="4" t="s">
        <v>569</v>
      </c>
      <c r="B11" s="4" t="s">
        <v>34</v>
      </c>
      <c r="C11" s="4" t="s">
        <v>34</v>
      </c>
    </row>
    <row r="12" spans="1:3">
      <c r="A12" s="4" t="s">
        <v>570</v>
      </c>
      <c r="B12" s="4" t="s">
        <v>34</v>
      </c>
      <c r="C12" s="4" t="s">
        <v>34</v>
      </c>
    </row>
    <row r="13" spans="1:3">
      <c r="A13" s="4" t="s">
        <v>571</v>
      </c>
      <c r="B13" s="9" t="n">
        <v>0.015</v>
      </c>
      <c r="C13" s="9" t="n">
        <v>0.015</v>
      </c>
    </row>
    <row r="14" spans="1:3">
      <c r="A14" s="4" t="s">
        <v>572</v>
      </c>
      <c r="B14" s="4" t="s">
        <v>573</v>
      </c>
    </row>
    <row r="15" spans="1:3">
      <c r="A15" s="4" t="s">
        <v>574</v>
      </c>
      <c r="C15" s="4" t="s">
        <v>532</v>
      </c>
    </row>
    <row r="16" spans="1:3">
      <c r="A16" s="4" t="s">
        <v>575</v>
      </c>
      <c r="B16" s="4" t="s">
        <v>576</v>
      </c>
      <c r="C16" s="4" t="s">
        <v>5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7</v>
      </c>
      <c r="B1" s="2" t="s">
        <v>1</v>
      </c>
      <c r="C1" s="2" t="s">
        <v>255</v>
      </c>
    </row>
    <row r="2" spans="1:3">
      <c r="B2" s="2" t="s">
        <v>2</v>
      </c>
      <c r="C2" s="2" t="s">
        <v>25</v>
      </c>
    </row>
    <row r="3" spans="1:3">
      <c r="A3" s="4" t="s">
        <v>578</v>
      </c>
      <c r="B3" s="5" t="n">
        <v>250000</v>
      </c>
      <c r="C3" s="4" t="s">
        <v>34</v>
      </c>
    </row>
    <row r="4" spans="1:3">
      <c r="A4" s="4" t="s">
        <v>579</v>
      </c>
      <c r="B4" s="4" t="s">
        <v>34</v>
      </c>
      <c r="C4" s="5" t="n">
        <v>250000</v>
      </c>
    </row>
    <row r="5" spans="1:3">
      <c r="A5" s="4" t="s">
        <v>580</v>
      </c>
      <c r="B5" s="4" t="s">
        <v>34</v>
      </c>
      <c r="C5" s="4" t="s">
        <v>34</v>
      </c>
    </row>
    <row r="6" spans="1:3">
      <c r="A6" s="4" t="s">
        <v>581</v>
      </c>
      <c r="B6" s="4" t="s">
        <v>34</v>
      </c>
      <c r="C6" s="4" t="s">
        <v>34</v>
      </c>
    </row>
    <row r="7" spans="1:3">
      <c r="A7" s="4" t="s">
        <v>582</v>
      </c>
      <c r="B7" s="5" t="n">
        <v>250000</v>
      </c>
      <c r="C7" s="5" t="n">
        <v>250000</v>
      </c>
    </row>
    <row r="8" spans="1:3">
      <c r="A8" s="4" t="s">
        <v>567</v>
      </c>
      <c r="B8" s="8" t="n">
        <v>0.1</v>
      </c>
      <c r="C8" s="4" t="s">
        <v>34</v>
      </c>
    </row>
    <row r="9" spans="1:3">
      <c r="A9" s="4" t="s">
        <v>568</v>
      </c>
      <c r="B9" s="4" t="s">
        <v>34</v>
      </c>
      <c r="C9" s="12" t="n">
        <v>0.1</v>
      </c>
    </row>
    <row r="10" spans="1:3">
      <c r="A10" s="4" t="s">
        <v>569</v>
      </c>
      <c r="B10" s="4" t="s">
        <v>34</v>
      </c>
      <c r="C10" s="4" t="s">
        <v>34</v>
      </c>
    </row>
    <row r="11" spans="1:3">
      <c r="A11" s="4" t="s">
        <v>570</v>
      </c>
      <c r="B11" s="4" t="s">
        <v>34</v>
      </c>
      <c r="C11" s="4" t="s">
        <v>34</v>
      </c>
    </row>
    <row r="12" spans="1:3">
      <c r="A12" s="4" t="s">
        <v>571</v>
      </c>
      <c r="B12" s="8" t="n">
        <v>0.1</v>
      </c>
      <c r="C12" s="8" t="n">
        <v>0.1</v>
      </c>
    </row>
    <row r="13" spans="1:3">
      <c r="A13" s="4" t="s">
        <v>572</v>
      </c>
      <c r="B13" s="4" t="s">
        <v>583</v>
      </c>
      <c r="C13" s="4" t="s">
        <v>584</v>
      </c>
    </row>
    <row r="14" spans="1:3">
      <c r="A14" s="4" t="s">
        <v>574</v>
      </c>
      <c r="B14" s="4" t="s">
        <v>584</v>
      </c>
      <c r="C14" s="4" t="s">
        <v>237</v>
      </c>
    </row>
    <row r="15" spans="1:3">
      <c r="A15" s="4" t="s">
        <v>575</v>
      </c>
      <c r="B15" s="4" t="s">
        <v>585</v>
      </c>
      <c r="C15" s="4" t="s">
        <v>5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6"/>
    <col customWidth="1" max="7" min="7" width="16"/>
    <col customWidth="1" max="8" min="8" width="14"/>
    <col customWidth="1" max="9" min="9" width="14"/>
  </cols>
  <sheetData>
    <row r="1" spans="1:9">
      <c r="A1" s="1" t="s">
        <v>586</v>
      </c>
      <c r="B1" s="2" t="s">
        <v>587</v>
      </c>
      <c r="C1" s="2" t="s">
        <v>588</v>
      </c>
      <c r="D1" s="2" t="s">
        <v>589</v>
      </c>
      <c r="E1" s="2" t="s">
        <v>590</v>
      </c>
      <c r="F1" s="2" t="s">
        <v>591</v>
      </c>
      <c r="G1" s="2" t="s">
        <v>592</v>
      </c>
      <c r="H1" s="2" t="s">
        <v>2</v>
      </c>
      <c r="I1" s="2" t="s">
        <v>25</v>
      </c>
    </row>
    <row r="2" spans="1:9">
      <c r="A2" s="4" t="s">
        <v>593</v>
      </c>
      <c r="H2" s="5" t="n">
        <v>24000000</v>
      </c>
    </row>
    <row r="3" spans="1:9">
      <c r="A3" s="4" t="s">
        <v>594</v>
      </c>
      <c r="H3" s="7" t="n">
        <v>60000</v>
      </c>
    </row>
    <row r="4" spans="1:9">
      <c r="A4" s="4" t="s">
        <v>595</v>
      </c>
      <c r="H4" s="5" t="n">
        <v>-9375</v>
      </c>
    </row>
    <row r="5" spans="1:9">
      <c r="A5" s="4" t="s">
        <v>596</v>
      </c>
      <c r="H5" s="7" t="n">
        <v>45000</v>
      </c>
      <c r="I5" s="7" t="n">
        <v>10840</v>
      </c>
    </row>
    <row r="6" spans="1:9">
      <c r="A6" s="4" t="s">
        <v>597</v>
      </c>
    </row>
    <row r="7" spans="1:9">
      <c r="A7" s="4" t="s">
        <v>593</v>
      </c>
      <c r="D7" s="5" t="n">
        <v>38222700</v>
      </c>
      <c r="E7" s="5" t="n">
        <v>36640000</v>
      </c>
    </row>
    <row r="8" spans="1:9">
      <c r="A8" s="4" t="s">
        <v>594</v>
      </c>
      <c r="D8" s="7" t="n">
        <v>56672</v>
      </c>
      <c r="E8" s="7" t="n">
        <v>31600</v>
      </c>
    </row>
    <row r="9" spans="1:9">
      <c r="A9" s="4" t="s">
        <v>358</v>
      </c>
      <c r="D9" s="7" t="n">
        <v>6260</v>
      </c>
    </row>
    <row r="10" spans="1:9">
      <c r="A10" s="4" t="s">
        <v>598</v>
      </c>
      <c r="E10" s="5" t="n">
        <v>6000000</v>
      </c>
    </row>
    <row r="11" spans="1:9">
      <c r="A11" s="4" t="s">
        <v>595</v>
      </c>
      <c r="E11" s="7" t="n">
        <v>15000</v>
      </c>
    </row>
    <row r="12" spans="1:9">
      <c r="A12" s="4" t="s">
        <v>599</v>
      </c>
      <c r="E12" s="5" t="n">
        <v>5000000</v>
      </c>
    </row>
    <row r="13" spans="1:9">
      <c r="A13" s="4" t="s">
        <v>596</v>
      </c>
      <c r="E13" s="7" t="n">
        <v>12500</v>
      </c>
    </row>
    <row r="14" spans="1:9">
      <c r="A14" s="4" t="s">
        <v>600</v>
      </c>
    </row>
    <row r="15" spans="1:9">
      <c r="A15" s="4" t="s">
        <v>594</v>
      </c>
      <c r="E15" s="7" t="n">
        <v>60000</v>
      </c>
    </row>
    <row r="16" spans="1:9">
      <c r="A16" s="4" t="s">
        <v>601</v>
      </c>
    </row>
    <row r="17" spans="1:9">
      <c r="A17" s="4" t="s">
        <v>602</v>
      </c>
      <c r="C17" s="7" t="n">
        <v>200371</v>
      </c>
    </row>
    <row r="18" spans="1:9">
      <c r="A18" s="4" t="s">
        <v>603</v>
      </c>
    </row>
    <row r="19" spans="1:9">
      <c r="A19" s="4" t="s">
        <v>604</v>
      </c>
      <c r="B19" s="7" t="n">
        <v>404000</v>
      </c>
    </row>
    <row r="20" spans="1:9">
      <c r="A20" s="4" t="s">
        <v>605</v>
      </c>
    </row>
    <row r="21" spans="1:9">
      <c r="A21" s="4" t="s">
        <v>606</v>
      </c>
      <c r="C21" s="7" t="n">
        <v>133581</v>
      </c>
    </row>
    <row r="22" spans="1:9">
      <c r="A22" s="4" t="s">
        <v>607</v>
      </c>
    </row>
    <row r="23" spans="1:9">
      <c r="A23" s="4" t="s">
        <v>608</v>
      </c>
      <c r="F23" s="7" t="n">
        <v>21500</v>
      </c>
      <c r="G23" s="7" t="n">
        <v>15000</v>
      </c>
    </row>
    <row r="24" spans="1:9">
      <c r="A24" s="4" t="s">
        <v>609</v>
      </c>
      <c r="F24" s="4" t="s">
        <v>289</v>
      </c>
      <c r="G24" s="4" t="s">
        <v>289</v>
      </c>
    </row>
    <row r="25" spans="1:9">
      <c r="A25" s="4" t="s">
        <v>610</v>
      </c>
      <c r="F25" s="4" t="s">
        <v>611</v>
      </c>
      <c r="G25" s="4" t="s">
        <v>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22"/>
    <col customWidth="1" max="3" min="3" width="31"/>
    <col customWidth="1" max="4" min="4" width="25"/>
    <col customWidth="1" max="5" min="5" width="36"/>
    <col customWidth="1" max="6" min="6" width="29"/>
    <col customWidth="1" max="7" min="7" width="12"/>
  </cols>
  <sheetData>
    <row r="1" spans="1:7">
      <c r="A1" s="1" t="s">
        <v>83</v>
      </c>
      <c r="B1" s="2" t="s">
        <v>84</v>
      </c>
      <c r="C1" s="2" t="s">
        <v>85</v>
      </c>
      <c r="D1" s="2" t="s">
        <v>86</v>
      </c>
      <c r="E1" s="2" t="s">
        <v>87</v>
      </c>
      <c r="F1" s="2" t="s">
        <v>88</v>
      </c>
      <c r="G1" s="2" t="s">
        <v>89</v>
      </c>
    </row>
    <row r="2" spans="1:7">
      <c r="A2" s="4" t="s">
        <v>90</v>
      </c>
      <c r="B2" s="7" t="n">
        <v>2260476</v>
      </c>
      <c r="C2" s="7" t="n">
        <v>125000</v>
      </c>
      <c r="D2" s="4" t="s">
        <v>34</v>
      </c>
      <c r="E2" s="7" t="n">
        <v>41250</v>
      </c>
      <c r="F2" s="7" t="n">
        <v>-2808915</v>
      </c>
      <c r="G2" s="7" t="n">
        <v>-382189</v>
      </c>
    </row>
    <row r="3" spans="1:7">
      <c r="A3" s="4" t="s">
        <v>91</v>
      </c>
      <c r="B3" s="5" t="n">
        <v>37148599</v>
      </c>
      <c r="D3" s="4" t="s">
        <v>34</v>
      </c>
    </row>
    <row r="4" spans="1:7">
      <c r="A4" s="4" t="s">
        <v>92</v>
      </c>
      <c r="B4" s="4" t="s">
        <v>34</v>
      </c>
      <c r="C4" s="4" t="s">
        <v>34</v>
      </c>
      <c r="D4" s="4" t="s">
        <v>34</v>
      </c>
      <c r="E4" s="5" t="n">
        <v>-37500</v>
      </c>
      <c r="F4" s="4" t="s">
        <v>34</v>
      </c>
      <c r="G4" s="5" t="n">
        <v>-37500</v>
      </c>
    </row>
    <row r="5" spans="1:7">
      <c r="A5" s="4" t="s">
        <v>93</v>
      </c>
      <c r="B5" s="4" t="s">
        <v>34</v>
      </c>
      <c r="C5" s="4" t="s">
        <v>34</v>
      </c>
      <c r="D5" s="4" t="s">
        <v>34</v>
      </c>
      <c r="E5" s="5" t="n">
        <v>48000</v>
      </c>
      <c r="F5" s="4" t="s">
        <v>34</v>
      </c>
      <c r="G5" s="5" t="n">
        <v>44000</v>
      </c>
    </row>
    <row r="6" spans="1:7">
      <c r="A6" s="4" t="s">
        <v>94</v>
      </c>
      <c r="B6" s="4" t="s">
        <v>34</v>
      </c>
      <c r="C6" s="4" t="s">
        <v>34</v>
      </c>
      <c r="D6" s="4" t="s">
        <v>34</v>
      </c>
      <c r="E6" s="5" t="n">
        <v>42900</v>
      </c>
      <c r="F6" s="4" t="s">
        <v>34</v>
      </c>
      <c r="G6" s="5" t="n">
        <v>42900</v>
      </c>
    </row>
    <row r="7" spans="1:7">
      <c r="A7" s="4" t="s">
        <v>95</v>
      </c>
      <c r="B7" s="7" t="n">
        <v>2250</v>
      </c>
      <c r="C7" s="5" t="n">
        <v>15000</v>
      </c>
      <c r="D7" s="4" t="s">
        <v>34</v>
      </c>
      <c r="E7" s="4" t="s">
        <v>34</v>
      </c>
      <c r="F7" s="4" t="s">
        <v>34</v>
      </c>
      <c r="G7" s="5" t="n">
        <v>10000</v>
      </c>
    </row>
    <row r="8" spans="1:7">
      <c r="A8" s="4" t="s">
        <v>96</v>
      </c>
      <c r="B8" s="5" t="n">
        <v>36885</v>
      </c>
      <c r="D8" s="4" t="s">
        <v>34</v>
      </c>
    </row>
    <row r="9" spans="1:7">
      <c r="A9" s="4" t="s">
        <v>97</v>
      </c>
      <c r="B9" s="7" t="n">
        <v>200580</v>
      </c>
      <c r="C9" s="4" t="s">
        <v>34</v>
      </c>
      <c r="D9" s="4" t="s">
        <v>34</v>
      </c>
      <c r="E9" s="4" t="s">
        <v>34</v>
      </c>
      <c r="F9" s="4" t="s">
        <v>34</v>
      </c>
    </row>
    <row r="10" spans="1:7">
      <c r="A10" s="4" t="s">
        <v>98</v>
      </c>
      <c r="B10" s="5" t="n">
        <v>10497334</v>
      </c>
      <c r="D10" s="4" t="s">
        <v>34</v>
      </c>
    </row>
    <row r="11" spans="1:7">
      <c r="A11" s="4" t="s">
        <v>99</v>
      </c>
      <c r="B11" s="7" t="n">
        <v>10840</v>
      </c>
      <c r="C11" s="4" t="s">
        <v>34</v>
      </c>
      <c r="D11" s="4" t="s">
        <v>34</v>
      </c>
      <c r="E11" s="4" t="s">
        <v>34</v>
      </c>
      <c r="F11" s="4" t="s">
        <v>34</v>
      </c>
      <c r="G11" s="5" t="n">
        <v>10840</v>
      </c>
    </row>
    <row r="12" spans="1:7">
      <c r="A12" s="4" t="s">
        <v>100</v>
      </c>
      <c r="B12" s="5" t="n">
        <v>177694</v>
      </c>
      <c r="D12" s="4" t="s">
        <v>34</v>
      </c>
    </row>
    <row r="13" spans="1:7">
      <c r="A13" s="4" t="s">
        <v>80</v>
      </c>
      <c r="B13" s="4" t="s">
        <v>34</v>
      </c>
      <c r="C13" s="4" t="s">
        <v>34</v>
      </c>
      <c r="D13" s="4" t="s">
        <v>34</v>
      </c>
      <c r="E13" s="4" t="s">
        <v>34</v>
      </c>
      <c r="F13" s="5" t="n">
        <v>-1250333</v>
      </c>
      <c r="G13" s="5" t="n">
        <v>-1033117</v>
      </c>
    </row>
    <row r="14" spans="1:7">
      <c r="A14" s="4" t="s">
        <v>101</v>
      </c>
      <c r="B14" s="7" t="n">
        <v>2474146</v>
      </c>
      <c r="C14" s="5" t="n">
        <v>140000</v>
      </c>
      <c r="D14" s="4" t="s">
        <v>34</v>
      </c>
      <c r="E14" s="5" t="n">
        <v>94650</v>
      </c>
      <c r="F14" s="5" t="n">
        <v>-4059248</v>
      </c>
      <c r="G14" s="5" t="n">
        <v>-1350452</v>
      </c>
    </row>
    <row r="15" spans="1:7">
      <c r="A15" s="4" t="s">
        <v>102</v>
      </c>
      <c r="B15" s="5" t="n">
        <v>47860512</v>
      </c>
    </row>
    <row r="16" spans="1:7">
      <c r="A16" s="4" t="s">
        <v>97</v>
      </c>
      <c r="B16" s="7" t="n">
        <v>160728</v>
      </c>
      <c r="C16" s="4" t="s">
        <v>34</v>
      </c>
      <c r="D16" s="4" t="s">
        <v>34</v>
      </c>
      <c r="E16" s="4" t="s">
        <v>34</v>
      </c>
      <c r="F16" s="4" t="s">
        <v>34</v>
      </c>
      <c r="G16" s="5" t="n">
        <v>160728</v>
      </c>
    </row>
    <row r="17" spans="1:7">
      <c r="A17" s="4" t="s">
        <v>98</v>
      </c>
      <c r="B17" s="5" t="n">
        <v>54954114</v>
      </c>
    </row>
    <row r="18" spans="1:7">
      <c r="A18" s="4" t="s">
        <v>99</v>
      </c>
      <c r="B18" s="4" t="s">
        <v>34</v>
      </c>
      <c r="C18" s="4" t="s">
        <v>34</v>
      </c>
      <c r="D18" s="7" t="n">
        <v>45000</v>
      </c>
      <c r="E18" s="4" t="s">
        <v>34</v>
      </c>
      <c r="F18" s="4" t="s">
        <v>34</v>
      </c>
      <c r="G18" s="5" t="n">
        <v>45000</v>
      </c>
    </row>
    <row r="19" spans="1:7">
      <c r="A19" s="4" t="s">
        <v>100</v>
      </c>
      <c r="B19" s="4" t="s">
        <v>34</v>
      </c>
      <c r="D19" s="5" t="n">
        <v>3000000</v>
      </c>
    </row>
    <row r="20" spans="1:7">
      <c r="A20" s="4" t="s">
        <v>103</v>
      </c>
      <c r="B20" s="4" t="s">
        <v>34</v>
      </c>
      <c r="C20" s="4" t="s">
        <v>34</v>
      </c>
      <c r="D20" s="4" t="s">
        <v>34</v>
      </c>
      <c r="E20" s="5" t="n">
        <v>263395</v>
      </c>
      <c r="F20" s="4" t="s">
        <v>34</v>
      </c>
      <c r="G20" s="5" t="n">
        <v>263395</v>
      </c>
    </row>
    <row r="21" spans="1:7">
      <c r="A21" s="4" t="s">
        <v>104</v>
      </c>
      <c r="B21" s="4" t="s">
        <v>34</v>
      </c>
      <c r="C21" s="4" t="s">
        <v>34</v>
      </c>
      <c r="D21" s="4" t="s">
        <v>34</v>
      </c>
      <c r="E21" s="5" t="n">
        <v>-42900</v>
      </c>
      <c r="F21" s="4" t="s">
        <v>34</v>
      </c>
      <c r="G21" s="5" t="n">
        <v>-42900</v>
      </c>
    </row>
    <row r="22" spans="1:7">
      <c r="A22" s="4" t="s">
        <v>105</v>
      </c>
      <c r="B22" s="4" t="s">
        <v>34</v>
      </c>
      <c r="C22" s="4" t="s">
        <v>34</v>
      </c>
      <c r="D22" s="4" t="s">
        <v>34</v>
      </c>
      <c r="E22" s="5" t="n">
        <v>-9375</v>
      </c>
      <c r="F22" s="4" t="s">
        <v>34</v>
      </c>
      <c r="G22" s="5" t="n">
        <v>-9375</v>
      </c>
    </row>
    <row r="23" spans="1:7">
      <c r="A23" s="4" t="s">
        <v>80</v>
      </c>
      <c r="B23" s="4" t="s">
        <v>34</v>
      </c>
      <c r="C23" s="4" t="s">
        <v>34</v>
      </c>
      <c r="D23" s="4" t="s">
        <v>34</v>
      </c>
      <c r="E23" s="4" t="s">
        <v>34</v>
      </c>
      <c r="F23" s="5" t="n">
        <v>-1491467</v>
      </c>
      <c r="G23" s="5" t="n">
        <v>-1491467</v>
      </c>
    </row>
    <row r="24" spans="1:7">
      <c r="A24" s="4" t="s">
        <v>106</v>
      </c>
      <c r="B24" s="7" t="n">
        <v>2634874</v>
      </c>
      <c r="C24" s="7" t="n">
        <v>140000</v>
      </c>
      <c r="D24" s="7" t="n">
        <v>45000</v>
      </c>
      <c r="E24" s="7" t="n">
        <v>305770</v>
      </c>
      <c r="F24" s="7" t="n">
        <v>-5550715</v>
      </c>
      <c r="G24" s="7" t="n">
        <v>-2425071</v>
      </c>
    </row>
    <row r="25" spans="1:7">
      <c r="A25" s="4" t="s">
        <v>107</v>
      </c>
      <c r="B25" s="5" t="n">
        <v>102814626</v>
      </c>
      <c r="D25" s="5"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80</v>
      </c>
      <c r="B4" s="7" t="n">
        <v>-1491467</v>
      </c>
      <c r="C4" s="7" t="n">
        <v>-48588</v>
      </c>
    </row>
    <row r="5" spans="1:3">
      <c r="A5" s="3" t="s">
        <v>110</v>
      </c>
    </row>
    <row r="6" spans="1:3">
      <c r="A6" s="4" t="s">
        <v>111</v>
      </c>
      <c r="B6" s="5" t="n">
        <v>6803</v>
      </c>
      <c r="C6" s="5" t="n">
        <v>9463</v>
      </c>
    </row>
    <row r="7" spans="1:3">
      <c r="A7" s="4" t="s">
        <v>112</v>
      </c>
      <c r="B7" s="5" t="n">
        <v>71095</v>
      </c>
      <c r="C7" s="5" t="n">
        <v>108896</v>
      </c>
    </row>
    <row r="8" spans="1:3">
      <c r="A8" s="4" t="s">
        <v>113</v>
      </c>
      <c r="B8" s="5" t="n">
        <v>12542</v>
      </c>
      <c r="C8" s="5" t="n">
        <v>5860</v>
      </c>
    </row>
    <row r="9" spans="1:3">
      <c r="A9" s="4" t="s">
        <v>114</v>
      </c>
      <c r="B9" s="4" t="s">
        <v>34</v>
      </c>
      <c r="C9" s="5" t="n">
        <v>12000</v>
      </c>
    </row>
    <row r="10" spans="1:3">
      <c r="A10" s="4" t="s">
        <v>74</v>
      </c>
      <c r="B10" s="5" t="n">
        <v>50000</v>
      </c>
      <c r="C10" s="4" t="s">
        <v>34</v>
      </c>
    </row>
    <row r="11" spans="1:3">
      <c r="A11" s="4" t="s">
        <v>115</v>
      </c>
      <c r="B11" s="5" t="n">
        <v>35000</v>
      </c>
      <c r="C11" s="4" t="s">
        <v>34</v>
      </c>
    </row>
    <row r="12" spans="1:3">
      <c r="A12" s="4" t="s">
        <v>116</v>
      </c>
      <c r="B12" s="5" t="n">
        <v>-949</v>
      </c>
      <c r="C12" s="4" t="s">
        <v>34</v>
      </c>
    </row>
    <row r="13" spans="1:3">
      <c r="A13" s="4" t="s">
        <v>117</v>
      </c>
      <c r="B13" s="4" t="s">
        <v>34</v>
      </c>
      <c r="C13" s="5" t="n">
        <v>10839</v>
      </c>
    </row>
    <row r="14" spans="1:3">
      <c r="A14" s="4" t="s">
        <v>118</v>
      </c>
      <c r="B14" s="4" t="s">
        <v>34</v>
      </c>
      <c r="C14" s="5" t="n">
        <v>839</v>
      </c>
    </row>
    <row r="15" spans="1:3">
      <c r="A15" s="4" t="s">
        <v>119</v>
      </c>
      <c r="B15" s="5" t="n">
        <v>45000</v>
      </c>
      <c r="C15" s="4" t="s">
        <v>34</v>
      </c>
    </row>
    <row r="16" spans="1:3">
      <c r="A16" s="4" t="s">
        <v>120</v>
      </c>
      <c r="B16" s="5" t="n">
        <v>1064317</v>
      </c>
      <c r="C16" s="5" t="n">
        <v>-150093</v>
      </c>
    </row>
    <row r="17" spans="1:3">
      <c r="A17" s="4" t="s">
        <v>121</v>
      </c>
      <c r="B17" s="5" t="n">
        <v>99570</v>
      </c>
      <c r="C17" s="4" t="s">
        <v>34</v>
      </c>
    </row>
    <row r="18" spans="1:3">
      <c r="A18" s="3" t="s">
        <v>122</v>
      </c>
    </row>
    <row r="19" spans="1:3">
      <c r="A19" s="4" t="s">
        <v>38</v>
      </c>
      <c r="B19" s="5" t="n">
        <v>19961</v>
      </c>
      <c r="C19" s="5" t="n">
        <v>-7714</v>
      </c>
    </row>
    <row r="20" spans="1:3">
      <c r="A20" s="4" t="s">
        <v>123</v>
      </c>
      <c r="B20" s="5" t="n">
        <v>-800</v>
      </c>
    </row>
    <row r="21" spans="1:3">
      <c r="A21" s="4" t="s">
        <v>40</v>
      </c>
      <c r="B21" s="5" t="n">
        <v>21340</v>
      </c>
      <c r="C21" s="5" t="n">
        <v>11069</v>
      </c>
    </row>
    <row r="22" spans="1:3">
      <c r="A22" s="4" t="s">
        <v>124</v>
      </c>
      <c r="B22" s="4" t="s">
        <v>34</v>
      </c>
      <c r="C22" s="5" t="n">
        <v>-183</v>
      </c>
    </row>
    <row r="23" spans="1:3">
      <c r="A23" s="4" t="s">
        <v>125</v>
      </c>
      <c r="B23" s="5" t="n">
        <v>-49905</v>
      </c>
      <c r="C23" s="5" t="n">
        <v>-47612</v>
      </c>
    </row>
    <row r="24" spans="1:3">
      <c r="A24" s="3" t="s">
        <v>126</v>
      </c>
    </row>
    <row r="25" spans="1:3">
      <c r="A25" s="4" t="s">
        <v>127</v>
      </c>
      <c r="B25" s="4" t="s">
        <v>34</v>
      </c>
      <c r="C25" s="5" t="n">
        <v>-18500</v>
      </c>
    </row>
    <row r="26" spans="1:3">
      <c r="A26" s="4" t="s">
        <v>128</v>
      </c>
      <c r="B26" s="5" t="n">
        <v>73000</v>
      </c>
      <c r="C26" s="5" t="n">
        <v>70000</v>
      </c>
    </row>
    <row r="27" spans="1:3">
      <c r="A27" s="4" t="s">
        <v>129</v>
      </c>
      <c r="B27" s="5" t="n">
        <v>-1458</v>
      </c>
      <c r="C27" s="4" t="s">
        <v>34</v>
      </c>
    </row>
    <row r="28" spans="1:3">
      <c r="A28" s="4" t="s">
        <v>130</v>
      </c>
      <c r="B28" s="4" t="s">
        <v>34</v>
      </c>
      <c r="C28" s="5" t="n">
        <v>2250</v>
      </c>
    </row>
    <row r="29" spans="1:3">
      <c r="A29" s="4" t="s">
        <v>131</v>
      </c>
      <c r="B29" s="5" t="n">
        <v>71542</v>
      </c>
      <c r="C29" s="5" t="n">
        <v>53750</v>
      </c>
    </row>
    <row r="30" spans="1:3">
      <c r="A30" s="4" t="s">
        <v>132</v>
      </c>
      <c r="B30" s="5" t="n">
        <v>21637</v>
      </c>
      <c r="C30" s="5" t="n">
        <v>6138</v>
      </c>
    </row>
    <row r="31" spans="1:3">
      <c r="A31" s="4" t="s">
        <v>133</v>
      </c>
      <c r="B31" s="5" t="n">
        <v>499</v>
      </c>
      <c r="C31" s="5" t="n">
        <v>11766</v>
      </c>
    </row>
    <row r="32" spans="1:3">
      <c r="A32" s="4" t="s">
        <v>134</v>
      </c>
      <c r="B32" s="5" t="n">
        <v>22136</v>
      </c>
      <c r="C32" s="5" t="n">
        <v>17904</v>
      </c>
    </row>
    <row r="33" spans="1:3">
      <c r="A33" s="3" t="s">
        <v>135</v>
      </c>
    </row>
    <row r="34" spans="1:3">
      <c r="A34" s="4" t="s">
        <v>136</v>
      </c>
      <c r="B34" s="4" t="s">
        <v>34</v>
      </c>
      <c r="C34" s="5" t="n">
        <v>46875</v>
      </c>
    </row>
    <row r="35" spans="1:3">
      <c r="A35" s="4" t="s">
        <v>137</v>
      </c>
      <c r="B35" s="5" t="n">
        <v>9375</v>
      </c>
      <c r="C35" s="5" t="n">
        <v>5860</v>
      </c>
    </row>
    <row r="36" spans="1:3">
      <c r="A36" s="4" t="s">
        <v>138</v>
      </c>
      <c r="B36" s="5" t="n">
        <v>143995</v>
      </c>
      <c r="C36" s="5" t="n">
        <v>8560</v>
      </c>
    </row>
    <row r="37" spans="1:3">
      <c r="A37" s="4" t="s">
        <v>139</v>
      </c>
      <c r="B37" s="5" t="n">
        <v>124461</v>
      </c>
      <c r="C37" s="4" t="s">
        <v>34</v>
      </c>
    </row>
    <row r="38" spans="1:3">
      <c r="A38" s="4" t="s">
        <v>140</v>
      </c>
      <c r="B38" s="5" t="n">
        <v>263395</v>
      </c>
      <c r="C38" s="4" t="s">
        <v>34</v>
      </c>
    </row>
    <row r="39" spans="1:3">
      <c r="A39" s="4" t="s">
        <v>141</v>
      </c>
      <c r="B39" s="7" t="n">
        <v>42900</v>
      </c>
      <c r="C3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22:00:41Z</dcterms:created>
  <dcterms:modified xmlns:dcterms="http://purl.org/dc/terms/" xmlns:xsi="http://www.w3.org/2001/XMLSchema-instance" xsi:type="dcterms:W3CDTF">2018-08-02T22:00:41Z</dcterms:modified>
</cp:coreProperties>
</file>